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unaud" sheetId="5" state="visible" r:id="rId5"/>
    <sheet xmlns:r="http://schemas.openxmlformats.org/officeDocument/2006/relationships" name="Organization and Business"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Marketable Securities" sheetId="9" state="visible" r:id="rId9"/>
    <sheet xmlns:r="http://schemas.openxmlformats.org/officeDocument/2006/relationships" name="Balance Sheet Components and Su" sheetId="10" state="visible" r:id="rId10"/>
    <sheet xmlns:r="http://schemas.openxmlformats.org/officeDocument/2006/relationships" name="Commitments and Contingencies" sheetId="11" state="visible" r:id="rId11"/>
    <sheet xmlns:r="http://schemas.openxmlformats.org/officeDocument/2006/relationships" name="Convertible Promissory Notes Pa" sheetId="12" state="visible" r:id="rId12"/>
    <sheet xmlns:r="http://schemas.openxmlformats.org/officeDocument/2006/relationships" name="Stockholders_ Equity" sheetId="13" state="visible" r:id="rId13"/>
    <sheet xmlns:r="http://schemas.openxmlformats.org/officeDocument/2006/relationships" name="Stock-Based Compensation" sheetId="14" state="visible" r:id="rId14"/>
    <sheet xmlns:r="http://schemas.openxmlformats.org/officeDocument/2006/relationships" name="Defined Contribution Pla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Marketable Securities (Tables)" sheetId="19" state="visible" r:id="rId19"/>
    <sheet xmlns:r="http://schemas.openxmlformats.org/officeDocument/2006/relationships" name="Balance Sheet Components and _2"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Organization and Business - Add"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Fair Value Measurements - Summa" sheetId="28" state="visible" r:id="rId28"/>
    <sheet xmlns:r="http://schemas.openxmlformats.org/officeDocument/2006/relationships" name="Fair Value Measurements - Sum_2" sheetId="29" state="visible" r:id="rId29"/>
    <sheet xmlns:r="http://schemas.openxmlformats.org/officeDocument/2006/relationships" name="Fair Value Measurements - Addit" sheetId="30" state="visible" r:id="rId30"/>
    <sheet xmlns:r="http://schemas.openxmlformats.org/officeDocument/2006/relationships" name="Marketable Securities - Summary" sheetId="31" state="visible" r:id="rId31"/>
    <sheet xmlns:r="http://schemas.openxmlformats.org/officeDocument/2006/relationships" name="Marketable Securities - Additio" sheetId="32" state="visible" r:id="rId32"/>
    <sheet xmlns:r="http://schemas.openxmlformats.org/officeDocument/2006/relationships" name="Balance Sheet Components and _3" sheetId="33" state="visible" r:id="rId33"/>
    <sheet xmlns:r="http://schemas.openxmlformats.org/officeDocument/2006/relationships" name="Balance Sheet Components and _4" sheetId="34" state="visible" r:id="rId34"/>
    <sheet xmlns:r="http://schemas.openxmlformats.org/officeDocument/2006/relationships" name="Balance Sheet Components and _5"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nvertible Promissory Notes _2" sheetId="38" state="visible" r:id="rId38"/>
    <sheet xmlns:r="http://schemas.openxmlformats.org/officeDocument/2006/relationships" name="Stockholders Equity - Additiona" sheetId="39" state="visible" r:id="rId39"/>
    <sheet xmlns:r="http://schemas.openxmlformats.org/officeDocument/2006/relationships" name="Stock-Based Compensation - Summ" sheetId="40" state="visible" r:id="rId40"/>
    <sheet xmlns:r="http://schemas.openxmlformats.org/officeDocument/2006/relationships" name="Stock-Based Compensation - Addi"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Defined Contribution Plans - Ad" sheetId="44" state="visible" r:id="rId44"/>
  </sheets>
  <definedNames/>
  <calcPr calcId="124519" fullCalcOnLoad="1"/>
</workbook>
</file>

<file path=xl/sharedStrings.xml><?xml version="1.0" encoding="utf-8"?>
<sst xmlns="http://schemas.openxmlformats.org/spreadsheetml/2006/main" uniqueCount="470">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LLK</t>
  </si>
  <si>
    <t>Entity Registrant Name</t>
  </si>
  <si>
    <t>Allakos Inc.</t>
  </si>
  <si>
    <t>Entity Central Index Key</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BALANCE SHEETS - USD ($) $ in Thousands</t>
  </si>
  <si>
    <t>Dec. 31, 2017</t>
  </si>
  <si>
    <t>Current assets:</t>
  </si>
  <si>
    <t>Cash and cash equivalents</t>
  </si>
  <si>
    <t>Investments in marketable securities</t>
  </si>
  <si>
    <t>Prepaid expenses and other current assets</t>
  </si>
  <si>
    <t>Total current assets</t>
  </si>
  <si>
    <t>Property and equipment, net</t>
  </si>
  <si>
    <t>Other long-term assets</t>
  </si>
  <si>
    <t>Total assets</t>
  </si>
  <si>
    <t>Current liabilities:</t>
  </si>
  <si>
    <t>Accounts payable</t>
  </si>
  <si>
    <t>Accrued expenses and other current liabilities</t>
  </si>
  <si>
    <t>Total current liabilities</t>
  </si>
  <si>
    <t>Other long-term liabilities</t>
  </si>
  <si>
    <t>Total liabilities</t>
  </si>
  <si>
    <t>Commitments and contingencies (Note 6)</t>
  </si>
  <si>
    <t xml:space="preserve"> </t>
  </si>
  <si>
    <t>Stockholders' equity (deficit):</t>
  </si>
  <si>
    <t>Preferred stock, $0.001 par value per share; 20,000 and no shares authorized as of September 30, 2018 and December 31, 2017, respectively; no shares issued and outstanding as of September 30, 2018 and December 2017</t>
  </si>
  <si>
    <t>Common stock, $0.001 par value per share; 200,000 and 55,000 shares authorized as of September 30, 2018 and December 31, 2017, respectively; 42,113 and 2,114 shares issued and outstanding as of September 30, 2018 and December 31, 2017, respectively</t>
  </si>
  <si>
    <t>Additional paid-in capital</t>
  </si>
  <si>
    <t>Accumulated other comprehensive loss</t>
  </si>
  <si>
    <t>Accumulated deficit</t>
  </si>
  <si>
    <t>Total stockholders’ equity (deficit)</t>
  </si>
  <si>
    <t>Total liabilities, convertible preferred stock and stockholders’ equity (deficit)</t>
  </si>
  <si>
    <t>Series A Convertible Preferred Stock</t>
  </si>
  <si>
    <t>Convertible preferred stock, value</t>
  </si>
  <si>
    <t>Series B Convertible Preferred Stock</t>
  </si>
  <si>
    <t>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vertible preferred stock, aggregate liquidation preference</t>
  </si>
  <si>
    <t>STATEMENTS OF OPERATIONS AND COMPREHENSIVE LOSS (unaudited) - USD ($) shares in Thousands, $ in Thousands</t>
  </si>
  <si>
    <t>3 Months Ended</t>
  </si>
  <si>
    <t>Sep. 30, 2017</t>
  </si>
  <si>
    <t>Operating expenses</t>
  </si>
  <si>
    <t>Research and development</t>
  </si>
  <si>
    <t>General and administrative</t>
  </si>
  <si>
    <t>Total operating expenses</t>
  </si>
  <si>
    <t>Loss from operations</t>
  </si>
  <si>
    <t>Interest income (expense), net</t>
  </si>
  <si>
    <t>Other expense, net</t>
  </si>
  <si>
    <t>Loss before benefit from income taxes</t>
  </si>
  <si>
    <t>Provision for (benefit from) income taxes</t>
  </si>
  <si>
    <t>Net loss</t>
  </si>
  <si>
    <t>Unrealized loss on marketable securities, net of tax</t>
  </si>
  <si>
    <t>Comprehensive loss</t>
  </si>
  <si>
    <t>Net loss per common share:</t>
  </si>
  <si>
    <t>Basic and diluted</t>
  </si>
  <si>
    <t>Weighted-average number of common shares outstanding:</t>
  </si>
  <si>
    <t>STATEMENTS OF CASH FLOWS (unaudited) - USD ($)</t>
  </si>
  <si>
    <t>Cash flows from operating activities</t>
  </si>
  <si>
    <t>Adjustments to reconcile net loss to net cash used in operating activities:</t>
  </si>
  <si>
    <t>Depreciation and amortization</t>
  </si>
  <si>
    <t>Accretion of tenant improvement allowance</t>
  </si>
  <si>
    <t>Stock-based compensation</t>
  </si>
  <si>
    <t>Net amortization of premiums and discounts on marketable securities</t>
  </si>
  <si>
    <t>Noncash interest related to debt facility</t>
  </si>
  <si>
    <t>Noncash interest related to convertible promissory notes payable to related parties</t>
  </si>
  <si>
    <t>Amortization of beneficial conversion feature related to convertible promissory notes payable to related parties</t>
  </si>
  <si>
    <t>Benefit from deferred income taxes</t>
  </si>
  <si>
    <t>Changes in operating assets and liabilities:</t>
  </si>
  <si>
    <t>Net cash used in operating activities</t>
  </si>
  <si>
    <t>Cash flows from investing activities</t>
  </si>
  <si>
    <t>Purchases of marketable securities</t>
  </si>
  <si>
    <t>Purchases of property and equipment</t>
  </si>
  <si>
    <t>Proceeds from maturities of marketable securities</t>
  </si>
  <si>
    <t>Net cash used in investing activities</t>
  </si>
  <si>
    <t>Cash flows from financing activities</t>
  </si>
  <si>
    <t>Proceeds from issuance of common stock, net of issuance costs</t>
  </si>
  <si>
    <t>Proceeds from issuance of convertible promissory notes, net of issuance costs</t>
  </si>
  <si>
    <t>Proceeds from exercise of stock options, net of repurchases</t>
  </si>
  <si>
    <t>Proceeds from repayment of recourse promissory note</t>
  </si>
  <si>
    <t>Net cash provided by financing activities</t>
  </si>
  <si>
    <t>Net decrease in cash, cash equivalents and restricted cash</t>
  </si>
  <si>
    <t>Cash, cash equivalents and restricted cash, beginning of period</t>
  </si>
  <si>
    <t>Cash, cash equivalents and restricted cash, end of period</t>
  </si>
  <si>
    <t>Supplemental disclosures</t>
  </si>
  <si>
    <t>Cash paid for interest</t>
  </si>
  <si>
    <t>Noncash investing and financing items:</t>
  </si>
  <si>
    <t>Recognition of beneficial conversion feature related to convertible promissory notes to related parties, net of benefit for income taxes</t>
  </si>
  <si>
    <t>Property and equipment purchased in accounts payable</t>
  </si>
  <si>
    <t>Lessor funded lease incentives included in property and equipment</t>
  </si>
  <si>
    <t>Vesting of restricted common stock subject to repurchase</t>
  </si>
  <si>
    <t>Organization and Business</t>
  </si>
  <si>
    <t>Organization Consolidation And Presentation Of Financial Statements [Abstract]</t>
  </si>
  <si>
    <t xml:space="preserve">1. Organization and Business Allakos Inc. (“Allakos” or the “Company”) was incorporated in the state of Delaware in March 2012. Allakos is a clinical stage biopharmaceutical company focused on the development of AK002 for the treatment of eosinophil and mast cell related diseases. The Company’s primary activities to date have included establishing its facilities, recruiting personnel, conducting research and development of its product candidates and raising capital. The Company’s operations are located in San Carlos, California. Liquidity Matters Since inception, the Company has incurred net losses and negative cash flows from operations. During the nine months ended September 30, 2018, the Company incurred a net loss of $29.0 million and used $25.8 million of cash in operations. At September 30, 2018, the Company had an accumulated deficit of $89.6 million and does not expect to experience positive cash flows from operating activities in the foreseeable future. The Company has financed its operations to date primarily through the sale of common stock and issuance of convertible preferred stock. Management expects to incur additional operating losses in the future as the Company continues to further develop, seek regulatory approval for and, if approved, commence commercialization of its product candidates. The Company had $193.5 million of cash, cash equivalents and marketable securities at September 30, 2018. Management believes that this amount is sufficient to fund the Company’s operations for at least the next 12 months from the issuance date of these financial statements. Initial Public Offering and Related Transactions On July 23, 2018, the Company completed an initial public offering (“IPO”), selling 8,203,332 shares of common stock at an offering price of $18.00 per share. Proceeds from the IPO, net of underwriting discounts and commissions, were $137.3 million. Concurrently with the IPO, the Company completed a private placement of 250,000 shares of common stock at the IPO offering price of $18.00 per share to an existing stockholder. Proceeds from this private placement were $4.5 million. In connection with the completion of the IPO on July 23, 2018, all then outstanding shares of convertible preferred stock were converted into 30,971,627 shares of common stock. Upon the completion of IPO, the Company’s certificate of incorporation was amended and restated. Under the amended and restated certificate of incorporation, the Company’s authorized capital stock consists of 200,000,000 shares of common stock with a par value $0.001 per share and 20,000,000 shares of convertible preferred stock with a par value $0.001 per share. Reverse Stock Split On July 6, 2018, the Company amended its certificate of incorporation to effect a 1-for-1.25 reverse stock split of every outstanding share of its convertible preferred stock and common stock. The financial statements and accompanying notes have been retroactively restated to reflect the reverse stock split. </t>
  </si>
  <si>
    <t>Summary of Significant Accounting Policies</t>
  </si>
  <si>
    <t>Accounting Policies [Abstract]</t>
  </si>
  <si>
    <t>2. Summary of Significant Accounting Policies Basis of Presentation The unaudited interim financial statements have been prepared in accordance with United States generally accepted accounting principles (“U.S. GAAP”). The preparation of financial statements in conformity with U.S. GAAP requires management to make estimates and assumptions that affect the amounts and disclosures reported in the financial statements and accompanying notes. The interim balance sheet as of September 30, 2018, the statements of operations and comprehensive loss, and statements of cash flows for the nine months ended September 30, 2017 and 2018 are unaudited. The unaudited interim financial statements have been prepared on the same basis as the audited annual financial statements and reflect, in the opinion of management, all adjustments of a normal and recurring nature that are necessary for the fair presentation of the Company’s financial position as of September 30, 2018 and its results of operations and comprehensive loss for the three and nine months ended September 30, 2018 and 2017 and its cash flows for the nine months ended September 30, 2018 and 2017. Certain information and note disclosures normally included in annual audited financial statements prepared in accordance with U.S. GAAP have been omitted. The financial data and the other financial information disclosed in these notes to the interim financial statements are also unaudited. The results of operations for any interim period are not necessarily indicative of the results to be expected for the entire year or for any other future annual or interim period. The balance sheet as of December 31, 2017 included herein was derived from the audited financial statements as of that date. These interim financial statements should be read in conjunction with the Company’s audited financial statements included in the Company’s Prospectus that forms a part of the Company’s Registration Statement on Form S-1, which was filed with the Securities and Exchange Commission (the “SEC”) pursuant to Rule 424(b) on July 19, 2018. Use of Estimates Management uses significant judgment when making estimates related to common stock valuation and related stock-based compensation expense, accrued expenses related to clinical trials and deferred tax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or conditions, and those differences could be material to the financial position and results of operations. Concentration of Credit Risk and Other Risks and Uncertainties Financial instruments that potentially subject the Company to credit risk principally consist of cash, cash equivalents and marketable securities. These financial instruments are held in accounts at a single financial institution that management believes possesses high credit quality. Amounts on deposit with this financial institution have and will continue to exceed federally-insured limits. The Company has not experienced any losses on its cash deposits. Additionally, the Company’s investment policy limits its investments to certain types of securities issued by the U.S. government and its agencies. The Company is subject to a number of risks similar to that of other early-stage biopharmaceutical companies, including, but not limited to, the need to obtain adequate additional funding, possible failure of current or future clinical trials, its reliance on third-parties to conduct its clinical trials, the need to obtain regulatory and marketing approvals for its product candidates, competitive development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licensing agreements, and the need to secure and maintain adequate manufacturing arrangements with third-parties. If the Company does not successfully commercialize or partner its product candidates, it will be unable to generate product revenue or achieve profitability. Cash, Cash Equivalents and Restricted Cash The Company considers all highly liquid investments with original maturities of three months or less from the date of purchase to be cash equivalents. Restricted cash as of September 30, 2018 represents $0.8 million in deposits restricted from withdrawal and held by a bank in the form of collateral for an irrevocable standby letter of credit held as security for the lease of the Company’s facility in Redwood City, California. The following table provides a reconciliation of cash, cash equivalents and restricted cash reported within the Company’s balance sheets and which, in aggregate, represent the amounts reported in the accompanying statements of cash flows (in thousands):
September 30,
December 31,
2018
2017
Cash and cash equivalents
$
51,635
$
85,207
Restricted cash in long term assets, deposit for lease facility
802
—
Total cash, cash equivalents and restricted cash
$
52,437
$
85,207
The Company had no restricted cash at September 30, 2017 and December 31, 2016. Marketable Securities The Company invests in marketable securities, primarily securities issued by the U.S. government and its agencies. Investments with contractual maturities greater than 90 days that mature less than one year from the balance sheet date are classified as short-term investments. Those investments with a contractual maturity date greater than one year are considered long-term investments. Unrealized gains and losses are excluded from earnings and are reported as a component of accumulated comprehensive income (loss). The cost of securities sold is determined using the specific-identification method. Interest earned and adjustments for the amortization of premiums and discounts on investments are included in interest income (expense), net, on the statements of operations and comprehensive loss. Realized gains and losses and declines in fair value judged to be other than temporary, if any, on investments in marketable securities are included in other expense, net, on the statements of operations and comprehensive loss. Fair Value Measurements The Company accounts for fair value of its financial instruments in accordance with Financial Accounting Standards Board (the “FASB”) Accounting Standards Codification (“ASC”) Topic No. 820, Fair Value Measurements The Company measures fair value based on a three-level hierarchy of inputs, of which the first two are considered observable and the last unobservable. Unobservable inputs reflect the Company’s own assumptions about current market conditions. The three-level hierarchy of inputs i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mpany’s balance sheets for cash and cash equivalents, prepaid expenses and other current assets and other long-term assets approximate fair value, due to their short-term nature. Deferred Initial Public Offering Costs Costs incurred in connection with the IPO primarily consist of direct incremental legal, printing and accounting fees. IPO costs are capitalized as incurred and will be offset against proceeds upon consummation of the offering. In the event the offering had been terminated or abandoned, deferred IPO costs would have been expensed in the period such determination had been made. As of December 31, 2017, there was $0.2 million of deferred IPO costs included in other long-term assets on the Company’s balance sheets. There were no deferred IPO costs at September 30, 2018. Lease Liabilities The Company classifies the agreements for its office and laboratory facilities as an operating lease. Rent expense is recorded on a straight-line basis over the term of the lease. Differences that exist between cash rent payments and the recognition of rent expense, such as those resulting from rent abatements or contractual escalations of minimum lease payments, are recorded as a deferred rent liability and recognized as adjustments to rental expense on a straight-line basis over the term of the lease. The current portion of the deferred rent liability is included within accrued expenses and other current liabilities on the Company’s balance sheets. Noncurrent portion of deferred rent liability is classified as other long-term liabilities. Tenant improvement allowances received are recorded as lease incentive obligations included in accrued expenses and other current liabilities and other long-term liabilities on the Company’s balance sheets and are amortized to rent expense over the term of the lease. Term Loan Financing Costs During the three months and nine months ended September 30, 2017, the Company recognized noncash interest expense of $25,000 and $76,000, respectively, related to its then outstanding debt facility. Noncash interest included the amortization and accretion of various costs incurred in connection with the issuance of the associated debt instruments and calculated using the effective interest rate method over the expected term of the debt. In December 2017, the Company repaid all outstanding debt. Noncash interest expense is included in interest income (expense), net, within the Company’s statements of operations and comprehensive loss. Research and Development Expense Research and development costs are expensed as incurred. Research and development costs include, among others, consulting costs, salaries, benefits, travel, stock-based compensation, laboratory supplies and other non-capital equipment utilized for in-house research, allocation of facilities and overhead costs and external costs paid to third-parties that conduct research and development activities on the Company’s behalf. Amounts incurred in connection with license agreements are also included in research and development expense. Advance payments for goods or services to be rendered in the future for use in research and development activities are deferred and included in prepaid expenses and other current assets. The deferred amounts are expensed as the related goods are delivered or the services are performed. Accrued Research and Development Costs Service agreements with contract research organizations (“CROs”) and contract development and manufacturing organizations (“CDMOs”) comprise a significant component of the Company’s research and development activities. External costs for CROs and CDMOs are recognized as the services are incurred. The Company accrues for expenses resulting from obligations under agreements with its third-parties for which the timing of payments does not match the periods over which the materials or services are provided to the Company. Accruals are recorded based on estimates of services received and efforts expended pursuant to agreements established with CROs, CD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judgements and estimates in determining the accrual balance in each reporting period. In the event advance payments are made to a CRO, CDMO or other outside service provider, the payments are recorded within prepaid expenses and other current assets and subsequently recognized as research and development expense when the associated services have been performed. As actual costs become known, the Company adjusts its liabilities and assets. Inputs, such as the extent of services received and the duration of services to be performed, may vary from the Company’s estimates, which will result in adjustments to research and development expense in future periods. Changes in these estimates that result in material changes to the Company’s accruals could materially affect the Company’s results of operations. The Company’s historical estimates have not been materially different from actual amounts recorded. Convertible Debt Features Beneficial conversion features embedded within the Company’s convertible debt instruments are recognized at their intrinsic value at the commitment date. Intrinsic value is calculated as the difference between the effective conversion price and the fair value of the preferred stock into which the debt is convertible, multiplied by the number of shares of preferred stock into which the debt is convertible. The Company allocates a portion of the proceeds from issuance of the convertible debt to the beneficial conversion feature as a reduction to the carrying value of the debt, with the offset to additional paid-in capital. The resulting debt discount is amortized to interest expense through the stated maturity date of the convertible debt instrument using the effective interest method. Conversion of the debt to convertible preferred stock is accounted for as an extinguishment. Upon conversion, all unamortized discounts at the conversion date are recognized immediately as interest expense. The Company then allocates a portion of the reacquisition price to the repurchase of the beneficial conversion feature, as calculated by the intrinsic value of the conversion option at the extinguishment date. The residual amount, if any, is allocated to the convertible debt instrument. The gain or loss on extinguishment of the convertible debt instrument is measured as the difference between the retired debt’s reacquisition price and carrying amount prior to extinguishment. Gains or losses resulting from convertible debt instruments issued to related parties are classified as capital contributions or distributions. Convertible Preferred Stock The Company recorded all shares of convertible preferred stock net of offering costs at their respective fair values on the dates of issuance. The convertible preferred stock was recorded outside of stockholders’ deficit because, in the event of certain deemed liquidation events considered not solely within the Company’s control, such as a merger, acquisition or sale of all or substantially all of the Company’s assets, the convertible preferred stock will become redeemable at the option of the holders. In the event of a change of control of the Company, proceeds received from the sale of such shares will be distributed in accordance with the liquidation preferences set forth in the Company’s Second Amended and Restated Certificate of Incorporation unless the holders of convertible preferred stock had previously converted their shares of convertible preferred stock into shares of common stock. In connection with the completion of the IPO on July 23, 2018, all then outstanding shares of convertible preferred stock were converted into 30,971,627 shares of common stock. Income Taxes In December 2017, the Tax Cuts and Jobs Act of 2017 (the “Tax Act”) was signed into law. The Tax Act, among other changes, lowers the Company’s federal tax rate from 34% to 21%. Based on provisions of the Tax Act, the Company remeasured its deferred tax assets and liabilities as of December 31, 2017 to reflect the lower statutory tax rate, however, since the Company established a full valuation allowance to offset its deferred tax assets, there was no impact to the effective tax rate. The deferred tax remeasurement is provisional and is subject to revision as the Company completes its analysis of the Tax Act, collects and prepares necessary data and interprets any additional guidance issued by standard-setting bodies. As of September 30, 2018, the Company has not yet completed its accounting for all the tax effects of the Tax Act. Detailed analyses of the Company’s deferred tax assets and liabilities will be required through the measurement period ending December 22, 2018 and may result in additional adjustments. Future adjustments, if any, are not expected to impact the Company’s results of operations due to its loss position and full valuation allowance. Comprehensive Loss Comprehensive loss is defined as the change in stockholders’ equity (deficit) during a period from transactions and other events and circumstances from non-owner sources and consists primarily of unrealized gains and losses on the Company’s investments in marketable securities. Net Loss per Share The Company calculates basic net loss per share by dividing the net loss attributable to common stockholders by the weighted-average shares of common stock outstanding during the period. The Company calculates diluted net loss per share after giving consideration to all potentially dilutive securities outstanding during the period using the treasury-stock and if-converted methods, except where the effect of including such securities would be Basic and diluted net loss per share was calculated as follows (in thousands, except per share data):
Three Months Ended
Nine Months Ended
September 30,
September 30,
2018
2017
2018
2017
Numerator:
Net loss
$
(11,148
)
$
(5,920
)
$
(29,010
)
$
(15,668
)
Denominator:
Weighted-average shares of common stock outstanding, basic and diluted
32,609
1,643
12,406
1,514
Net loss per share, basic and diluted
$
(0.34
)
$
(3.60
)
$
(2.34
)
$
(10.35
) The following table sets forth the potentially dilutive securities that have been excluded from the calculation of diluted net loss per share due to their anti-dilutive effect for the periods indicated (in thousands):
Three and Nine Months Ended
September 30,
2018
2017
Series A convertible preferred stock
—
20,866
Options to purchase common stock
6,779
4,579
Warrants to purchase common stock
—
48
Unvested restricted common stock
62
119
Shares issuable under 2018 Employee Stock Purchase Plan
12
—
Total
6,853
25,612
Recent Accounting Pronouncements In August 2018, the Financial Accounting Standards Board (“FASB”) issued Accounting Standards Update (“ASU”) No. 2018-13, Fair Value Measurement In August 2018, the SEC adopted amendments to certain disclosure requirements in the Securities Act Release No. 33-10532, Disclosure Update and Simplification In February 2016, the FASB issued ASU No. 2016-02, Leases . In November 2016, the FASB issued ASU No. 2016-18, Statement of Cash Flows: Restricted Cash</t>
  </si>
  <si>
    <t>Fair Value Measurements</t>
  </si>
  <si>
    <t>Fair Value Disclosures [Abstract]</t>
  </si>
  <si>
    <t>3. Fair Value Measurements The Company measures and reports certain financial instruments as assets and liabilities at fair value on a recurring basis. The Company’s financial assets measured at fair value on a recurring basis were as follows (in thousands):
September 30, 2018
Level 1
Level 2
Level 3
Total
Cash equivalents
Money market funds
$
11,059
$
—
$
—
$
11,059
Reverse repurchase agreements (1)
—
38,500
—
38,500
Total cash equivalents
11,059
38,500
—
49,559
Marketable securities
U.S. treasuries
141,903
—
—
141,903
Total cash equivalents and marketable securities
$
152,962
$
38,500
$
—
$
191,462
(1)
The Company, as part of its cash management strategy, may invest in reverse repurchase agreements. Such reverse repurchase agreements are tri-party repurchase agreements and have maturities of three months or less at the time of investment and are collateralized by U.S. treasury and agency securities at 102% of the principal amount. In a tri-party repurchase agreement, a third-party custodian bank functions as an independent intermediary to facilitate transfer of cash and holding the collateral on behalf of the underlying investor for the term of the agreement thereby minimizing risk and exposure to both parties. The reverse repurchase agreements are included within cash equivalents due to their high liquidity and relatively low risk.
December 31, 2017
Level 1
Level 2
Level 3
Total
Cash equivalents
Money market funds
$
82,526
$
—
$
—
$
82,526
Total cash equivalents
$
82,526
$
—
$
—
$
82,526
The Company evaluates transfers between levels at the end of each reporting period. There were no transfers of assets or liabilities between levels during the three and nine months ended September 30, 2018 and 2017.</t>
  </si>
  <si>
    <t>Marketable Securities</t>
  </si>
  <si>
    <t>Investments Debt And Equity Securities [Abstract]</t>
  </si>
  <si>
    <t>4. Marketable Securities All marketable securities were considered available-for-sale at September 30, 2018. The amortized cost, gross unrealized holding gains or losses, and fair value of the Company’s marketable securities by major security type at September 30, 2018 are summarized in the table below (in thousands):
September 30, 2018
Amortized Cost Basis
Unrealized Gains
Unrealized Losses
Fair Value
Short-term marketable securities
U.S. treasuries
$
141,936
$
—
$
(33
)
$
141,903
Total short-term marketable securities
$
141,936
$
—
$
(33
)
$
141,903
The Company had no other-than-temporary impairments on its marketable securities during the three and nine months ended September 30, 2018. The Company has the intent and ability to hold all marketable securities until their maturities. The Company held no marketable securities at December 31, 2017.</t>
  </si>
  <si>
    <t>Balance Sheet Components and Supplemental Disclosures</t>
  </si>
  <si>
    <t>Balance Sheet Related Disclosures [Abstract]</t>
  </si>
  <si>
    <t>5. Balance Sheet Components and Supplemental Disclosures Property and Equipment, Net Property and equipment, net, consisted of the following (in thousands):
September 30,
December 31,
2018
2017
Laboratory equipment
$
2,878
$
949
Furniture and office equipment
1,539
—
Leasehold improvements
55
55
Construction in progress
3,893
—
8,365
1,004
Less accumulated depreciation
(741
)
(559
)
Property and equipment, net
$
7,624
$
445
Depreciation and amortization expense for the three months ended September 30, 2018 and 2017 was $63,000 and $62,000, respectively. Depreciation and amortization expense for the nine months ended September 30, 2018 and 2017 was $183,000 and $175,000, respectively. Construction in progress represents direct costs related to the construction of leasehold improvements and assembly of new laboratory equipment associated with the Company’s new Redwood City facility. Costs of assets under construction are capitalized but are not depreciated until the construction is substantially complete and the assets being constructed are ready for their intended use. Depreciation is recorded using the straight-line method over the lesser of the lease term or the estimated useful lives of the leasehold improvements. Accrued Expenses and Other Current Liabilities Accrued expenses and other current liabilities consisted of the following (in thousands):
September 30,
December 31,
2018
2017
Accrued outside professional services
$
1,461
$
787
Accrued compensation
1,921
265
Other current liabilities
360
37
Total
$
3,742
$
1,089</t>
  </si>
  <si>
    <t>Commitments and Contingencies</t>
  </si>
  <si>
    <t>Commitments And Contingencies Disclosure [Abstract]</t>
  </si>
  <si>
    <t xml:space="preserve">6. Commitments and Contingencies Operating Lease Obligations The Company’s operating lease obligations primarily relate to its leased office and laboratory space under two separate noncancelable operating leases that begin to expire in June 2019. The Company’s San Carlos lease agreement, which was amended in August 2015, includes two renewal provisions allowing the Company to extend the lease for an additional period of one year each. The amended lease agreement includes a rent abatement and escalation clauses for increased rent over the lease term. The Company’s Redwood City lease agreement was entered into January 2018, with a contractual lease term commencing upon substantial completion and delivery of the premises. The base term of the lease is 10.75 years with an option to extend an additional term of 5 years. The lease agreement required a security deposit of $0.8 million, which the Company satisfied by establishing a letter of credit secured by restricted cash. Restricted cash is recorded in other long-term assets on the Company’s balance sheet. The lease agreement entered into in January 2018 allows for a tenant improvement allowance of up to $1.4 million to be applied to the total cost of tenant improvements to the leased premises. Tenant improvement allowances received are recorded as lease incentive obligations included in accrued expenses and other current liabilities and other long-term liabilities on the Company’s balance sheets and are amortized to rent expense over the term of the lease. As of September 30, 2018, lease incentive obligations totaled $1.3 million. In addition to the minimum future lease commitments presented below, both leases require the Company to pay property taxes, insurance, maintenance and repair costs. Rent expense is recognized using the straight-line method over the respective terms. The Company records a deferred rent liability calculated as the difference between rent expense and cash rental payments. The current portion of the liability is included within accrued expenses and other current liabilities on the Company’s balance sheets. The remaining non-current portion is classified in other long-term liabilities. Future minimum lease payments required under operating leases are as follows (in thousands):
Fiscal Year Ending December 31,
2018 (remaining 3 months)
$
105
2019
613
2020
1,233
2021
1,270
2022
1,308
Thereafter
9,652
Total minimum future lease payments
$
14,181
In November 2015, the Company entered into a sublease agreement with a third-party for a portion of the Company’s facilities in San Carlos, California. The sublease has a month-to-month term and can be terminated by either party with a thirty-day written notice. Sublease payments owed are recorded as an offset to the Company’s rent expense. Net rent expense was $0.4 million and $0.1 million for the three months ended September 30, 2018 and 2017, respectively. Net rent expense was $0.8 million and $0.4 million for the nine months ended September 30, 2018 and 2017, respectively. Purchase Obligations The Company has entered into contractual agreements with various research and development organizations and suppliers in the normal course of its business. All contracts are terminable, with varying provisions regarding termination. If a contract were to be terminated, the Company would only be obligated for the products or services that the Company had received through the time of termination as well as any non-cancelable minimum payments contractually agreed upon prior to the effective date of termination. In the case of terminating a clinical trial agreement with an investigational site conducting clinical activities on behalf of the Company, the Company would also be obligated to provide continued support for appropriate safety procedures through completion or termination of the associated study. At September 30, 2018, the Company had $6.3 million of non-cancelable purchase obligations under these agreements. In-Licensing Agreements The Company has entered into exclusive and non-exclusive, royalty bearing license agreements with third-parties for certain intellectual property. Under the terms of the license agreements, the Company is obligated to pay milestone payments upon the achievement of specified clinical, regulatory and commercial milestones. Actual amounts due under the license agreements will vary depending on factors including, but not limited to, the number of products developed and the Company’s ability to further develop and commercialize the licensed products. The Company is also subject to future royalty payments based on sales of the licensed products. In-licensing payments to third-parties for milestones are recognized as research and development expense in the period of achievement. The Company recognized $0.3 million of milestone expense for the nine months ended September 30, 2018. The Company did not recognize any milestone expense during the three months ended September 30, 2018 and the three and nine months ended September 30, 2017. Milestone payments are not creditable against royalties. As of September 30, 2018, the Company has not incurred any royalty liabilities related to its license agreements, as product sales have not yet commenced. Exclusive License Agreement with The Johns Hopkins University In December 2013, the Company entered into a license agreement with The Johns Hopkins University (“JHU”) for a worldwide exclusive license to develop, use, manufacture and commercialize covered product candidates including AK001 and AK002, which was amended in September 30, 2016. Under the terms of the agreement, the Company has made upfront and milestone payments of $0.3 million through September 30, 2018 and may be required to make aggregate additional milestone payments of up to $4.0 million. The Company also issued 88,887 shares of common stock as consideration under the JHU license agreement. In addition to milestone payments, the Company is also subject to single-digit royalties to JHU based on future net sales of each licensed therapeutic product candidate by the Company and its affiliates and sublicensees, with up to a low six-digit dollar minimum annual royalty payment. Non-exclusive License Agreement with BioWa Inc. and Lonza Sales AG In October 2013, the Company entered into a tripartite agreement with BioWa Inc. (“BioWa”), and Lonza Sales AG (“Lonza”), for the non-exclusive worldwide license to develop and commercialize product candidates including AK002 that are manufactured using a technology jointly developed and owned by BioWa and Lonza. Under the terms of the agreement, the Company has made milestone payments of $0.4 million through September 30, 2018 and may be required to make aggregate additional milestone payments of up to $41.0 million. In addition to milestone payments, the Company is also subject to minimum annual commercial license fees of $40,000 per year to BioWa until such time as BioWa receives royalty payments, as well as low single-digit royalties to BioWa and to Lonza. Royalties are based on future net sales by the Company and its affiliates and sublicensees and vary dependent on Lonza’s participation as sole manufacturer for commercial production. Indemnification Agreements The Company has entered into indemnification agreements with certain directors and officers that require the Company, among other things, to indemnify them against certain liabilities that may arise by reason of their status or service as directors or officers. To date, no such matters have arisen and the Company does not believe that the outcome of any claims under indemnification arrangements will have a material adverse effect on its financial positions, results of operations or cash flows. Accordingly, the Company has not recorded a liability related to such indemnifications at September 30, 2018. </t>
  </si>
  <si>
    <t>Convertible Promissory Notes Payable to Related Parties, Net</t>
  </si>
  <si>
    <t>Debt Disclosure [Abstract]</t>
  </si>
  <si>
    <t>7. Convertible Promissory Notes Payable to Related Parties, Net In August 2017, the Company entered into a note purchase agreement with existing investors as related parties to raise proceeds of up to $15.0 million via the issuance of convertible promissory notes (the “Notes”). The Notes bore interest at 6% per annum and were subject to automatic conversion upon a subsequent qualified financing event. Additional terms included within the note purchase agreement included an option at the election of the holder, upon maturity, to convert all outstanding principal and accrued interest into Series A convertible preferred stock at a fixed price per share, subject to appropriate adjustment in the event of any stock dividend, stock split, combination or other similar recapitalization. The Company determined this option represented a beneficial conversion feature (“BCF”) at the date of issuance as the fair value of the securities into which the Notes were convertible upon maturity was greater than the effective conversion price on the date of issuance. During the nine months ended September 30, 2017, the Company recognized noncash interest expense of $0.5 million associated with the amortization of the discounts, issuance costs and BCF. Benefit from Income Taxes Related to Intra-Period Tax Allocations The BCF associated with the convertible promissory notes to related parties resulted in a temporary difference between the carrying amount and tax basis of the debt instruments. Upon issuance, the Company recognized the temporary difference as a deferred tax liability of $1.0 million with an offsetting adjustment to additional paid in capital. Recognition of the deferred tax liability resulted in a reduction to the Company’s net deferred tax assets. Accordingly, the Company reduced its existing valuation allowance by $1.0 million and recognized a corresponding income tax benefit of $1.0 million in accordance with ASC 740-10, Accounting for Uncertainty in Income Taxes.</t>
  </si>
  <si>
    <t>Stockholders’ Equity</t>
  </si>
  <si>
    <t>Stockholders Equity Note [Abstract]</t>
  </si>
  <si>
    <t>8. Stockholders’ Equity As of September 30, 2018, the Company is authorized to issue a total of 220,000,000 shares of stock. Of these shares, 200,000,000 are designated as common stock and 20,000,000 are designated as preferred stock. There were 42,113,059 shares of common stock issued and outstanding at September 30, 2018. Common stockholders are entitled to dividends if and when declared by the Board of Directors subject to the prior rights of preferred stockholders. As of September 30, 2018, no dividends on common stock had been declared by the Board of Directors. Common Stock Warrant Exercises During the three months ended September 30, 2018, warrants for the purchase of 47,616 shares of common stock were exercised by an accredited investor by net exercise, resulting in the Company’s issuance of 46,893 shares of common stock.</t>
  </si>
  <si>
    <t>Stock-Based Compensation</t>
  </si>
  <si>
    <t>Disclosure Of Compensation Related Costs Sharebased Payments [Abstract]</t>
  </si>
  <si>
    <t xml:space="preserve">9. Stock-Based Compensation Total stock-based compensation expense recognized is as follows (in thousands):
Three Months Ended
Nine Months Ended
September 30,
September 30,
2018
2017
2018
2017
Research and development
$
446
$
41
$
781
$
110
General and administrative
533
70
1,250
156
Total
$
979
$
111
$
2,031
$
266
No income tax benefits for stock-based compensation expense have been recognized for the three and nine months ended September 30, 2018 and 2017 as a result of the Company’s full valuation allowance applied to net deferred tax assets and net operating loss carryforwards. Equity Incentive Plans In July 2018, the Board of Directors adopted the 2018 Equity Incentive Plan (the “2018 Plan”). The 2018 Plan provides for the grant of incentive stock options, non-statutory stock options, restricted stock awards, restricted stock units, stock appreciation rights and other stock-based awards. The Company initially reserved 4,000,000 shares of common stock for issuance under the 2018 Plan. The number of shares of common stock that may be issued under the 2018 Plan will automatically increase on each January 1, beginning with the fiscal year ending December 31, 2019, equal to the least Following the IPO and upon the effectiveness of the 2018 Plan, the 2012 Equity Incentive Plan, as amended, (the “2012 Plan”), terminated and no further awards will be granted thereunder. All outstanding awards under the 2012 Plan will continue to be governed by their existing terms. Any shares subject to awards granted under the 2012 Plan that, on or after the termination of the 2012 Plan, expire or terminate and shares previously issued pursuant to awards granted under the 2012 Plan that, on or after the termination of the 2012 Plan, are forfeited or repurchased by the Company will be transferred into the 2018 Plan. As of September 30, 2018, the maximum number of shares that may be added to the 2018 Plan pursuant to the preceding clause is 6,592,658 shares. Prior to its termination, the 2012 Plan provided for the grant of stock options, stock appreciation rights, restricted stock and restricted stock units to employees, directors and consultants. Stock options granted under the 2012 Plan generally vest over four years and expire no more than 10 years from the date of grant. The following weighted-average assumptions were used to calculate the fair value of stock-based awards granted to employees and directors during the periods indicated:
Three Months Ended
Nine Months Ended
September 30,
September 30,
2018
2017
2018
2017
Risk-free interest rate
2.77
%
*
2.68
%
1.78
%
Expected volatility
69.68
%
*
75.68
%
78.00
%
Expected dividend yield
—
*
—
—
Expected term (in years)
5.94
*
5.98
6.04
*
There were no grants of stock options during the three months ended September 30, 2017. The Company’s stock option activity is summarized as follows (number of shares in thousands):
Weighted-
Average
Options
Exercise
Outstanding
Price
Balance at December 31, 2017
4,884
$
0.67
Granted
2,649
$
7.50
Exercised
(527
)
$
0.65
Forfeited
(227
)
$
0.64
Balance at September 30, 2018
6,779
$
3.34
Options exercisable
3,401
$
0.84
Options vested and expected to vest
6,741
$
3.33
During the three and nine months ended September 30, 2018 and 2017, the Company did not grant any stock options with performance-based or market-based vesting conditions, nor did the Company grant any stock options to non-employees in exchange for services. As of September 30, 2018, total unrecognized stock-based compensation expense relating to unvested stock options was $12.5 million. This amount is expected to be recognized over a weighted-average period of 3.4 years. 2018 Employee Stock Purchase Plan In July 2018, the Company’s Board of Directors and stockholders approved the 2018 Employee Stock Purchase Plan (the “2018 ESPP”). There are 500,000 shares of common stock initially reserved for issuance under the 2018 ESPP. The number of shares of common stock that may be issued under the 2018 ESPP will automatically increase on each January 1, beginning with the fiscal year ending December 31, 2019, equal to the least of (i) 1,000,000 shares, (ii) 1% of the outstanding shares of common stock as of the last day of the immediately preceding fiscal year and (iii) such other amount determined by the 2018 ESPP administrator. Under the 2018 ESPP, employees may purchase shares of the Company’s common stock at a price per share equal to 85% of the lower of the fair market value of the common stock on the first trading day of the offering period or on the exercise date. The 2018 ESPP provides for consecutive, overlapping 24-month offering periods, each of which will include purchase periods. </t>
  </si>
  <si>
    <t>Defined Contribution Plans</t>
  </si>
  <si>
    <t>Defined Contribution Pension And Other Postretirement Plans Disclosure [Abstract]</t>
  </si>
  <si>
    <t>10. Defined Contribution Plans In July 2013, the Company established a Savings Incentive Match Plan (the “SIMPLE IRA plan”) for its employees, allowing for both employee and employer contributions for those employees who meet defined minimum age and service requirements. The SIMPLE IRA plan allows participants to defer a portion of their annual compensation on a pretax basis. During the three and nine months ended September 30, 2017, the Company made contributions to the SIMPLE IRA plan of $24,000 and $75,000, respectively. In January 2018, the Company terminated and replaced the SIMPLE IRA with a defined contribution plan under Section 401(k) of the Internal Revenue Code (the “401(k) plan”). The 401(k) plan covers all employees who meet defined minimum age and service requirements. Employee contributions are voluntary and are determined on an individual basis, limited to the maximum amount allowable under U.S. federal tax regulations. The Company makes matching contributions of up to 4% of the eligible employees’ compensation to the 401(k) plan. During the three and nine months ended September 30, 2018, the Company made contributions to the 401(k) plan of $58,000 and $176,000, respectively.</t>
  </si>
  <si>
    <t>Summary of Significant Accounting Policies (Policies)</t>
  </si>
  <si>
    <t>Basis of Presentation</t>
  </si>
  <si>
    <t xml:space="preserve">Basis of Presentation The unaudited interim financial statements have been prepared in accordance with United States generally accepted accounting principles (“U.S. GAAP”). The preparation of financial statements in conformity with U.S. GAAP requires management to make estimates and assumptions that affect the amounts and disclosures reported in the financial statements and accompanying notes. The interim balance sheet as of September 30, 2018, the statements of operations and comprehensive loss, and statements of cash flows for the nine months ended September 30, 2017 and 2018 are unaudited. The unaudited interim financial statements have been prepared on the same basis as the audited annual financial statements and reflect, in the opinion of management, all adjustments of a normal and recurring nature that are necessary for the fair presentation of the Company’s financial position as of September 30, 2018 and its results of operations and comprehensive loss for the three and nine months ended September 30, 2018 and 2017 and its cash flows for the nine months ended September 30, 2018 and 2017. Certain information and note disclosures normally included in annual audited financial statements prepared in accordance with U.S. GAAP have been omitted. The financial data and the other financial information disclosed in these notes to the interim financial statements are also unaudited. The results of operations for any interim period are not necessarily indicative of the results to be expected for the entire year or for any other future annual or interim period. The balance sheet as of December 31, 2017 included herein was derived from the audited financial statements as of that date. These interim financial statements should be read in conjunction with the Company’s audited financial statements included in the Company’s Prospectus that forms a part of the Company’s Registration Statement on Form S-1, which was filed with the Securities and Exchange Commission (the “SEC”) pursuant to Rule 424(b) on July 19, 2018. </t>
  </si>
  <si>
    <t>Use of Estimates</t>
  </si>
  <si>
    <t xml:space="preserve">Use of Estimates Management uses significant judgment when making estimates related to common stock valuation and related stock-based compensation expense, accrued expenses related to clinical trials and deferred tax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or conditions, and those differences could be material to the financial position and results of operations. </t>
  </si>
  <si>
    <t>Concentration of Credit Risk and Other Risks and Uncertainties</t>
  </si>
  <si>
    <t xml:space="preserve">Concentration of Credit Risk and Other Risks and Uncertainties Financial instruments that potentially subject the Company to credit risk principally consist of cash, cash equivalents and marketable securities. These financial instruments are held in accounts at a single financial institution that management believes possesses high credit quality. Amounts on deposit with this financial institution have and will continue to exceed federally-insured limits. The Company has not experienced any losses on its cash deposits. Additionally, the Company’s investment policy limits its investments to certain types of securities issued by the U.S. government and its agencies. The Company is subject to a number of risks similar to that of other early-stage biopharmaceutical companies, including, but not limited to, the need to obtain adequate additional funding, possible failure of current or future clinical trials, its reliance on third-parties to conduct its clinical trials, the need to obtain regulatory and marketing approvals for its product candidates, competitive development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licensing agreements, and the need to secure and maintain adequate manufacturing arrangements with third-parties. If the Company does not successfully commercialize or partner its product candidates, it will be unable to generate product revenue or achieve profitability. </t>
  </si>
  <si>
    <t>Cash, Cash Equivalents and Restricted Cash</t>
  </si>
  <si>
    <t>Cash, Cash Equivalents and Restricted Cash The Company considers all highly liquid investments with original maturities of three months or less from the date of purchase to be cash equivalents. Restricted cash as of September 30, 2018 represents $0.8 million in deposits restricted from withdrawal and held by a bank in the form of collateral for an irrevocable standby letter of credit held as security for the lease of the Company’s facility in Redwood City, California. The following table provides a reconciliation of cash, cash equivalents and restricted cash reported within the Company’s balance sheets and which, in aggregate, represent the amounts reported in the accompanying statements of cash flows (in thousands):
September 30,
December 31,
2018
2017
Cash and cash equivalents
$
51,635
$
85,207
Restricted cash in long term assets, deposit for lease facility
802
—
Total cash, cash equivalents and restricted cash
$
52,437
$
85,207
The Company had no restricted cash at September 30, 2017 and December 31, 2016.</t>
  </si>
  <si>
    <t>Marketable Securities The Company invests in marketable securities, primarily securities issued by the U.S. government and its agencies. Investments with contractual maturities greater than 90 days that mature less than one year from the balance sheet date are classified as short-term investments. Those investments with a contractual maturity date greater than one year are considered long-term investments. Unrealized gains and losses are excluded from earnings and are reported as a component of accumulated comprehensive income (loss). The cost of securities sold is determined using the specific-identification method. Interest earned and adjustments for the amortization of premiums and discounts on investments are included in interest income (expense), net, on the statements of operations and comprehensive loss. Realized gains and losses and declines in fair value judged to be other than temporary, if any, on investments in marketable securities are included in other expense, net, on the statements of operations and comprehensive loss.</t>
  </si>
  <si>
    <t xml:space="preserve">Fair Value Measurements The Company accounts for fair value of its financial instruments in accordance with Financial Accounting Standards Board (the “FASB”) Accounting Standards Codification (“ASC”) Topic No. 820, Fair Value Measurements The Company measures fair value based on a three-level hierarchy of inputs, of which the first two are considered observable and the last unobservable. Unobservable inputs reflect the Company’s own assumptions about current market conditions. The three-level hierarchy of inputs i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mpany’s balance sheets for cash and cash equivalents, prepaid expenses and other current assets and other long-term assets approximate fair value, due to their short-term nature. </t>
  </si>
  <si>
    <t>Deferred Initial Public Offering Costs</t>
  </si>
  <si>
    <t xml:space="preserve">Deferred Initial Public Offering Costs Costs incurred in connection with the IPO primarily consist of direct incremental legal, printing and accounting fees. IPO costs are capitalized as incurred and will be offset against proceeds upon consummation of the offering. In the event the offering had been terminated or abandoned, deferred IPO costs would have been expensed in the period such determination had been made. As of December 31, 2017, there was $0.2 million of deferred IPO costs included in other long-term assets on the Company’s balance sheets. There were no deferred IPO costs at September 30, 2018. </t>
  </si>
  <si>
    <t>Lease Liabilities</t>
  </si>
  <si>
    <t>Lease Liabilities The Company classifies the agreements for its office and laboratory facilities as an operating lease. Rent expense is recorded on a straight-line basis over the term of the lease. Differences that exist between cash rent payments and the recognition of rent expense, such as those resulting from rent abatements or contractual escalations of minimum lease payments, are recorded as a deferred rent liability and recognized as adjustments to rental expense on a straight-line basis over the term of the lease. The current portion of the deferred rent liability is included within accrued expenses and other current liabilities on the Company’s balance sheets. Noncurrent portion of deferred rent liability is classified as other long-term liabilities. Tenant improvement allowances received are recorded as lease incentive obligations included in accrued expenses and other current liabilities and other long-term liabilities on the Company’s balance sheets and are amortized to rent expense over the term of the lease.</t>
  </si>
  <si>
    <t>Term Loan Financing Costs</t>
  </si>
  <si>
    <t>Term Loan Financing Costs During the three months and nine months ended September 30, 2017, the Company recognized noncash interest expense of $25,000 and $76,000, respectively, related to its then outstanding debt facility. Noncash interest included the amortization and accretion of various costs incurred in connection with the issuance of the associated debt instruments and calculated using the effective interest rate method over the expected term of the debt. In December 2017, the Company repaid all outstanding debt. Noncash interest expense is included in interest income (expense), net, within the Company’s statements of operations and comprehensive loss.</t>
  </si>
  <si>
    <t>Research and Development Expense</t>
  </si>
  <si>
    <t xml:space="preserve">Research and Development Expense Research and development costs are expensed as incurred. Research and development costs include, among others, consulting costs, salaries, benefits, travel, stock-based compensation, laboratory supplies and other non-capital equipment utilized for in-house research, allocation of facilities and overhead costs and external costs paid to third-parties that conduct research and development activities on the Company’s behalf. Amounts incurred in connection with license agreements are also included in research and development expense. Advance payments for goods or services to be rendered in the future for use in research and development activities are deferred and included in prepaid expenses and other current assets. The deferred amounts are expensed as the related goods are delivered or the services are performed. </t>
  </si>
  <si>
    <t>Accrued Research and Development Costs</t>
  </si>
  <si>
    <t xml:space="preserve">Accrued Research and Development Costs Service agreements with contract research organizations (“CROs”) and contract development and manufacturing organizations (“CDMOs”) comprise a significant component of the Company’s research and development activities. External costs for CROs and CDMOs are recognized as the services are incurred. The Company accrues for expenses resulting from obligations under agreements with its third-parties for which the timing of payments does not match the periods over which the materials or services are provided to the Company. Accruals are recorded based on estimates of services received and efforts expended pursuant to agreements established with CROs, CD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judgements and estimates in determining the accrual balance in each reporting period. In the event advance payments are made to a CRO, CDMO or other outside service provider, the payments are recorded within prepaid expenses and other current assets and subsequently recognized as research and development expense when the associated services have been performed. As actual costs become known, the Company adjusts its liabilities and assets. Inputs, such as the extent of services received and the duration of services to be performed, may vary from the Company’s estimates, which will result in adjustments to research and development expense in future periods. Changes in these estimates that result in material changes to the Company’s accruals could materially affect the Company’s results of operations. The Company’s historical estimates have not been materially different from actual amounts recorded. </t>
  </si>
  <si>
    <t>Convertible Debt Features</t>
  </si>
  <si>
    <t>Convertible Debt Features Beneficial conversion features embedded within the Company’s convertible debt instruments are recognized at their intrinsic value at the commitment date. Intrinsic value is calculated as the difference between the effective conversion price and the fair value of the preferred stock into which the debt is convertible, multiplied by the number of shares of preferred stock into which the debt is convertible. The Company allocates a portion of the proceeds from issuance of the convertible debt to the beneficial conversion feature as a reduction to the carrying value of the debt, with the offset to additional paid-in capital. The resulting debt discount is amortized to interest expense through the stated maturity date of the convertible debt instrument using the effective interest method. Conversion of the debt to convertible preferred stock is accounted for as an extinguishment. Upon conversion, all unamortized discounts at the conversion date are recognized immediately as interest expense. The Company then allocates a portion of the reacquisition price to the repurchase of the beneficial conversion feature, as calculated by the intrinsic value of the conversion option at the extinguishment date. The residual amount, if any, is allocated to the convertible debt instrument. The gain or loss on extinguishment of the convertible debt instrument is measured as the difference between the retired debt’s reacquisition price and carrying amount prior to extinguishment. Gains or losses resulting from convertible debt instruments issued to related parties are classified as capital contributions or distributions.</t>
  </si>
  <si>
    <t>Convertible Preferred Stock</t>
  </si>
  <si>
    <t xml:space="preserve">Convertible Preferred Stock The Company recorded all shares of convertible preferred stock net of offering costs at their respective fair values on the dates of issuance. The convertible preferred stock was recorded outside of stockholders’ deficit because, in the event of certain deemed liquidation events considered not solely within the Company’s control, such as a merger, acquisition or sale of all or substantially all of the Company’s assets, the convertible preferred stock will become redeemable at the option of the holders. In the event of a change of control of the Company, proceeds received from the sale of such shares will be distributed in accordance with the liquidation preferences set forth in the Company’s Second Amended and Restated Certificate of Incorporation unless the holders of convertible preferred stock had previously converted their shares of convertible preferred stock into shares of common stock. In connection with the completion of the IPO on July 23, 2018, all then outstanding shares of convertible preferred stock were converted into 30,971,627 shares of common stock. </t>
  </si>
  <si>
    <t>Income Taxes</t>
  </si>
  <si>
    <t>Income Taxes In December 2017, the Tax Cuts and Jobs Act of 2017 (the “Tax Act”) was signed into law. The Tax Act, among other changes, lowers the Company’s federal tax rate from 34% to 21%. Based on provisions of the Tax Act, the Company remeasured its deferred tax assets and liabilities as of December 31, 2017 to reflect the lower statutory tax rate, however, since the Company established a full valuation allowance to offset its deferred tax assets, there was no impact to the effective tax rate. The deferred tax remeasurement is provisional and is subject to revision as the Company completes its analysis of the Tax Act, collects and prepares necessary data and interprets any additional guidance issued by standard-setting bodies. As of September 30, 2018, the Company has not yet completed its accounting for all the tax effects of the Tax Act. Detailed analyses of the Company’s deferred tax assets and liabilities will be required through the measurement period ending December 22, 2018 and may result in additional adjustments. Future adjustments, if any, are not expected to impact the Company’s results of operations due to its loss position and full valuation allowance.</t>
  </si>
  <si>
    <t>Comprehensive Loss</t>
  </si>
  <si>
    <t xml:space="preserve">Comprehensive Loss Comprehensive loss is defined as the change in stockholders’ equity (deficit) during a period from transactions and other events and circumstances from non-owner sources and consists primarily of unrealized gains and losses on the Company’s investments in marketable securities. </t>
  </si>
  <si>
    <t>Net Loss per Share</t>
  </si>
  <si>
    <t>Net Loss per Share The Company calculates basic net loss per share by dividing the net loss attributable to common stockholders by the weighted-average shares of common stock outstanding during the period. The Company calculates diluted net loss per share after giving consideration to all potentially dilutive securities outstanding during the period using the treasury-stock and if-converted methods, except where the effect of including such securities would be Basic and diluted net loss per share was calculated as follows (in thousands, except per share data):
Three Months Ended
Nine Months Ended
September 30,
September 30,
2018
2017
2018
2017
Numerator:
Net loss
$
(11,148
)
$
(5,920
)
$
(29,010
)
$
(15,668
)
Denominator:
Weighted-average shares of common stock outstanding, basic and diluted
32,609
1,643
12,406
1,514
Net loss per share, basic and diluted
$
(0.34
)
$
(3.60
)
$
(2.34
)
$
(10.35
) The following table sets forth the potentially dilutive securities that have been excluded from the calculation of diluted net loss per share due to their anti-dilutive effect for the periods indicated (in thousands):
Three and Nine Months Ended
September 30,
2018
2017
Series A convertible preferred stock
—
20,866
Options to purchase common stock
6,779
4,579
Warrants to purchase common stock
—
48
Unvested restricted common stock
62
119
Shares issuable under 2018 Employee Stock Purchase Plan
12
—
Total
6,853
25,612</t>
  </si>
  <si>
    <t>Recent Accounting Pronouncements</t>
  </si>
  <si>
    <t>Recent Accounting Pronouncements In August 2018, the Financial Accounting Standards Board (“FASB”) issued Accounting Standards Update (“ASU”) No. 2018-13, Fair Value Measurement In August 2018, the SEC adopted amendments to certain disclosure requirements in the Securities Act Release No. 33-10532, Disclosure Update and Simplification In February 2016, the FASB issued ASU No. 2016-02, Leases . In November 2016, the FASB issued ASU No. 2016-18, Statement of Cash Flows: Restricted Cash</t>
  </si>
  <si>
    <t>Summary of Significant Accounting Policies (Tables)</t>
  </si>
  <si>
    <t>Reconciliation of Cash, Cash Equivalents and Restricted Cash</t>
  </si>
  <si>
    <t>The following table provides a reconciliation of cash, cash equivalents and restricted cash reported within the Company’s balance sheets and which, in aggregate, represent the amounts reported in the accompanying statements of cash flows (in thousands):
September 30,
December 31,
2018
2017
Cash and cash equivalents
$
51,635
$
85,207
Restricted cash in long term assets, deposit for lease facility
802
—
Total cash, cash equivalents and restricted cash
$
52,437
$
85,207</t>
  </si>
  <si>
    <t>Calculation of Basic and Diluted Net Loss per Share</t>
  </si>
  <si>
    <t xml:space="preserve">Basic and diluted net loss per share was calculated as follows (in thousands, except per share data):
Three Months Ended
Nine Months Ended
September 30,
September 30,
2018
2017
2018
2017
Numerator:
Net loss
$
(11,148
)
$
(5,920
)
$
(29,010
)
$
(15,668
)
Denominator:
Weighted-average shares of common stock outstanding, basic and diluted
32,609
1,643
12,406
1,514
Net loss per share, basic and diluted
$
(0.34
)
$
(3.60
)
$
(2.34
)
$
(10.35
) </t>
  </si>
  <si>
    <t>Summary of Potentially Dilutive Securities Excluded from Calculation of Diluted Net Loss per Share</t>
  </si>
  <si>
    <t>The following table sets forth the potentially dilutive securities that have been excluded from the calculation of diluted net loss per share due to their anti-dilutive effect for the periods indicated (in thousands):
Three and Nine Months Ended
September 30,
2018
2017
Series A convertible preferred stock
—
20,866
Options to purchase common stock
6,779
4,579
Warrants to purchase common stock
—
48
Unvested restricted common stock
62
119
Shares issuable under 2018 Employee Stock Purchase Plan
12
—
Total
6,853
25,612</t>
  </si>
  <si>
    <t>Fair Value Measurements (Tables)</t>
  </si>
  <si>
    <t>Summary of Financial Assets Measured at Fair Value on Recurring Basis</t>
  </si>
  <si>
    <t>The Company measures and reports certain financial instruments as assets and liabilities at fair value on a recurring basis. The Company’s financial assets measured at fair value on a recurring basis were as follows (in thousands):
September 30, 2018
Level 1
Level 2
Level 3
Total
Cash equivalents
Money market funds
$
11,059
$
—
$
—
$
11,059
Reverse repurchase agreements (1)
—
38,500
—
38,500
Total cash equivalents
11,059
38,500
—
49,559
Marketable securities
U.S. treasuries
141,903
—
—
141,903
Total cash equivalents and marketable securities
$
152,962
$
38,500
$
—
$
191,462
(1)
The Company, as part of its cash management strategy, may invest in reverse repurchase agreements. Such reverse repurchase agreements are tri-party repurchase agreements and have maturities of three months or less at the time of investment and are collateralized by U.S. treasury and agency securities at 102% of the principal amount. In a tri-party repurchase agreement, a third-party custodian bank functions as an independent intermediary to facilitate transfer of cash and holding the collateral on behalf of the underlying investor for the term of the agreement thereby minimizing risk and exposure to both parties. The reverse repurchase agreements are included within cash equivalents due to their high liquidity and relatively low risk.
December 31, 2017
Level 1
Level 2
Level 3
Total
Cash equivalents
Money market funds
$
82,526
$
—
$
—
$
82,526
Total cash equivalents
$
82,526
$
—
$
—
$
82,526</t>
  </si>
  <si>
    <t>Marketable Securities (Tables)</t>
  </si>
  <si>
    <t>Summary of Amortized Cost, Gross Unrealized Holding Gains or Losses, and Fair Value of Marketable Securities</t>
  </si>
  <si>
    <t>All marketable securities were considered available-for-sale at September 30, 2018. The amortized cost, gross unrealized holding gains or losses, and fair value of the Company’s marketable securities by major security type at September 30, 2018 are summarized in the table below (in thousands):
September 30, 2018
Amortized Cost Basis
Unrealized Gains
Unrealized Losses
Fair Value
Short-term marketable securities
U.S. treasuries
$
141,936
$
—
$
(33
)
$
141,903
Total short-term marketable securities
$
141,936
$
—
$
(33
)
$
141,903</t>
  </si>
  <si>
    <t>Balance Sheet Components and Supplemental Disclosures (Tables)</t>
  </si>
  <si>
    <t>Schedule of Property and Equipment, Net</t>
  </si>
  <si>
    <t>Property and equipment, net, consisted of the following (in thousands):
September 30,
December 31,
2018
2017
Laboratory equipment
$
2,878
$
949
Furniture and office equipment
1,539
—
Leasehold improvements
55
55
Construction in progress
3,893
—
8,365
1,004
Less accumulated depreciation
(741
)
(559
)
Property and equipment, net
$
7,624
$
445</t>
  </si>
  <si>
    <t>Schedule of Accrued Expenses and Other Current Liabilities</t>
  </si>
  <si>
    <t>Accrued expenses and other current liabilities consisted of the following (in thousands):
September 30,
December 31,
2018
2017
Accrued outside professional services
$
1,461
$
787
Accrued compensation
1,921
265
Other current liabilities
360
37
Total
$
3,742
$
1,089</t>
  </si>
  <si>
    <t>Commitments and Contingencies (Tables)</t>
  </si>
  <si>
    <t>Summary of Future Minimum Lease Payments Required Under Operating Leases</t>
  </si>
  <si>
    <t>Future minimum lease payments required under operating leases are as follows (in thousands):
Fiscal Year Ending December 31,
2018 (remaining 3 months)
$
105
2019
613
2020
1,233
2021
1,270
2022
1,308
Thereafter
9,652
Total minimum future lease payments
$
14,181</t>
  </si>
  <si>
    <t>Stock-Based Compensation (Tables)</t>
  </si>
  <si>
    <t>Summary of Total Stock-Based Compensation Expense Recognized</t>
  </si>
  <si>
    <t>Total stock-based compensation expense recognized is as follows (in thousands):
Three Months Ended
Nine Months Ended
September 30,
September 30,
2018
2017
2018
2017
Research and development
$
446
$
41
$
781
$
110
General and administrative
533
70
1,250
156
Total
$
979
$
111
$
2,031
$
266</t>
  </si>
  <si>
    <t>Summary of Weighted-Average Assumptions Used to Calculate Fair Value of Stock-based Awards Granted</t>
  </si>
  <si>
    <t xml:space="preserve">The following weighted-average assumptions were used to calculate the fair value of stock-based awards granted to employees and directors during the periods indicated:
Three Months Ended
Nine Months Ended
September 30,
September 30,
2018
2017
2018
2017
Risk-free interest rate
2.77
%
*
2.68
%
1.78
%
Expected volatility
69.68
%
*
75.68
%
78.00
%
Expected dividend yield
—
*
—
—
Expected term (in years)
5.94
*
5.98
6.04
*
There were no grants of stock options during the three months ended September 30, 2017. </t>
  </si>
  <si>
    <t>Summary of Stock Option Activity</t>
  </si>
  <si>
    <t>The Company’s stock option activity is summarized as follows (number of shares in thousands):
Weighted-
Average
Options
Exercise
Outstanding
Price
Balance at December 31, 2017
4,884
$
0.67
Granted
2,649
$
7.50
Exercised
(527
)
$
0.65
Forfeited
(227
)
$
0.64
Balance at September 30, 2018
6,779
$
3.34
Options exercisable
3,401
$
0.84
Options vested and expected to vest
6,741
$
3.33</t>
  </si>
  <si>
    <t>Organization and Business - Additional Information (Details) $ / shares in Units, $ in Thousands</t>
  </si>
  <si>
    <t>Jul. 23, 2018USD ($)$ / sharesshares</t>
  </si>
  <si>
    <t>Jul. 06, 2018</t>
  </si>
  <si>
    <t>Sep. 30, 2018USD ($)$ / sharesshares</t>
  </si>
  <si>
    <t>Sep. 30, 2017USD ($)</t>
  </si>
  <si>
    <t>Dec. 31, 2017USD ($)$ / sharesshares</t>
  </si>
  <si>
    <t>Organization and Business [Line Items]</t>
  </si>
  <si>
    <t>Net loss | $</t>
  </si>
  <si>
    <t>Cash used in operations | $</t>
  </si>
  <si>
    <t>Accumulated deficit | $</t>
  </si>
  <si>
    <t>Cash, cash equivalents and marketable securities | $</t>
  </si>
  <si>
    <t>Common stock, shares authorized | shares</t>
  </si>
  <si>
    <t>Common stock, par value | $ / shares</t>
  </si>
  <si>
    <t>Preferred stock, shares authorized | shares</t>
  </si>
  <si>
    <t>Preferred stock, par value | $ / shares</t>
  </si>
  <si>
    <t>Reverse stock split</t>
  </si>
  <si>
    <t>1-for-1.25</t>
  </si>
  <si>
    <t>Reverse stock split ratio</t>
  </si>
  <si>
    <t>Common Stock</t>
  </si>
  <si>
    <t>Common stock shares sold | shares</t>
  </si>
  <si>
    <t>Proceeds from IPO, net of underwriting discounts and commissions | $</t>
  </si>
  <si>
    <t>Proceeds from private placement | $</t>
  </si>
  <si>
    <t>Initial Public Offering | Common Stock</t>
  </si>
  <si>
    <t>Common stock offering price per share | $ / shares</t>
  </si>
  <si>
    <t>Convertible preferred stock converted into shares of common stock | shares</t>
  </si>
  <si>
    <t>Private Placement | Common Stock</t>
  </si>
  <si>
    <t>Summary of Significant Accounting Policies - Additional Information (Details) - USD ($)</t>
  </si>
  <si>
    <t>12 Months Ended</t>
  </si>
  <si>
    <t>Jul. 23, 2018</t>
  </si>
  <si>
    <t>Dec. 31, 2016</t>
  </si>
  <si>
    <t>Summary Of Significant Accounting Policies [Line Items]</t>
  </si>
  <si>
    <t>Restricted cash in long term assets, deposit for lease facility</t>
  </si>
  <si>
    <t>Restricted cash</t>
  </si>
  <si>
    <t>Income tax rate</t>
  </si>
  <si>
    <t>34.00%</t>
  </si>
  <si>
    <t>Change in federal tax rate, amount</t>
  </si>
  <si>
    <t>Tax Cut And Jobs Act</t>
  </si>
  <si>
    <t>21.00%</t>
  </si>
  <si>
    <t>Initial Public Offering</t>
  </si>
  <si>
    <t>Outstanding convertible preferred stock converted to common stock</t>
  </si>
  <si>
    <t>Initial Public Offering | Other Long-Term Assets</t>
  </si>
  <si>
    <t>Deferred IPO costs</t>
  </si>
  <si>
    <t>Summary of Significant Accounting Policies - Reconciliation of Cash, Cash Equivalents and Restricted Cash (Details) - USD ($) $ in Thousands</t>
  </si>
  <si>
    <t>Supplemental Cash Flow Elements [Abstract]</t>
  </si>
  <si>
    <t>Total cash, cash equivalents and restricted cash</t>
  </si>
  <si>
    <t>Summary of Significant Accounting Policies - Calculation of Basic and Diluted Net Loss per Share (Details) - USD ($) $ / shares in Units, shares in Thousands, $ in Thousands</t>
  </si>
  <si>
    <t>Numerator:</t>
  </si>
  <si>
    <t>Weighted-average shares of common stock outstanding, basic and diluted</t>
  </si>
  <si>
    <t>Net loss per share, basic and diluted</t>
  </si>
  <si>
    <t>Summary of Significant Accounting Policies - Summary of Potentially Dilutive Securities Excluded from Calculation of Diluted Net Loss per Share (Details) - shares shares in Thousands</t>
  </si>
  <si>
    <t>Antidilutive Securities Excluded From Computation Of Earnings Per Share [Line Items]</t>
  </si>
  <si>
    <t>Potentially dilutive securities excluded from calculation of diluted net loss per share due to anti-dilutive effect</t>
  </si>
  <si>
    <t>Options to Purchase Common Stock</t>
  </si>
  <si>
    <t>Warrants to Purchase Common Stock</t>
  </si>
  <si>
    <t>Unvested Restricted Common Stock</t>
  </si>
  <si>
    <t>Shares Issuable under 2018 Employee Stock Purchase Plan</t>
  </si>
  <si>
    <t>Fair Value Measurements - Summary of Financial Assets Measured at Fair Value on Recurring Basis (Details) - USD ($) $ in Thousands</t>
  </si>
  <si>
    <t>Fair Value Assets And Liabilities Measured On Recurring And Nonrecurring Basis [Line Items]</t>
  </si>
  <si>
    <t>Marketable securities</t>
  </si>
  <si>
    <t>Fair Value, Measurements, Recurring Basis</t>
  </si>
  <si>
    <t>Cash equivalents</t>
  </si>
  <si>
    <t>Total cash equivalents and marketable securities</t>
  </si>
  <si>
    <t>Fair Value, Measurements, Recurring Basis | Level 1</t>
  </si>
  <si>
    <t>Fair Value, Measurements, Recurring Basis | Level 2</t>
  </si>
  <si>
    <t>Fair Value, Measurements, Recurring Basis | Level 3</t>
  </si>
  <si>
    <t>Fair Value, Measurements, Recurring Basis | Money Market Funds</t>
  </si>
  <si>
    <t>Fair Value, Measurements, Recurring Basis | Money Market Funds | Level 1</t>
  </si>
  <si>
    <t>Fair Value, Measurements, Recurring Basis | Money Market Funds | Level 2</t>
  </si>
  <si>
    <t>Fair Value, Measurements, Recurring Basis | Money Market Funds | Level 3</t>
  </si>
  <si>
    <t>Fair Value, Measurements, Recurring Basis | Reverse Repurchase Agreements</t>
  </si>
  <si>
    <t>Fair Value, Measurements, Recurring Basis | Reverse Repurchase Agreements | Level 1</t>
  </si>
  <si>
    <t>Fair Value, Measurements, Recurring Basis | Reverse Repurchase Agreements | Level 2</t>
  </si>
  <si>
    <t>Fair Value, Measurements, Recurring Basis | Reverse Repurchase Agreements | Level 3</t>
  </si>
  <si>
    <t>Fair Value, Measurements, Recurring Basis | U.S. Treasuries</t>
  </si>
  <si>
    <t>Fair Value, Measurements, Recurring Basis | U.S. Treasuries | Level 1</t>
  </si>
  <si>
    <t>Fair Value, Measurements, Recurring Basis | U.S. Treasuries | Level 2</t>
  </si>
  <si>
    <t>Fair Value, Measurements, Recurring Basis | U.S. Treasuries | Level 3</t>
  </si>
  <si>
    <t>Fair Value Measurements - Summary of Financial Assets Measured at Fair Value on Recurring Basis (Details)(Parenthetical)</t>
  </si>
  <si>
    <t>Percentage at which reverse repurchase agreements are collateralized</t>
  </si>
  <si>
    <t>102.00%</t>
  </si>
  <si>
    <t>Fair Value Measurements - Additional Information (Details) - USD ($)</t>
  </si>
  <si>
    <t>Transfers of assets between level 1 to level 2</t>
  </si>
  <si>
    <t>Transfers of assets between level 2 to level 1</t>
  </si>
  <si>
    <t>Transfers of liabilities between level 1 to level 2</t>
  </si>
  <si>
    <t>Transfers of liabilities between level 2 to level 1</t>
  </si>
  <si>
    <t>Transfers of assets into level 3</t>
  </si>
  <si>
    <t>Transfers of assets out of level 3</t>
  </si>
  <si>
    <t>Transfers of liabilities into level 3</t>
  </si>
  <si>
    <t>Transfers of liabilities out of level 3</t>
  </si>
  <si>
    <t>Marketable Securities - Summary of Amortized Cost, Gross Unrealized Holding Gains or Losses, and Fair Value of Marketable Securities (Details) $ in Thousands</t>
  </si>
  <si>
    <t>Sep. 30, 2018USD ($)</t>
  </si>
  <si>
    <t>Schedule Of Available For Sale Securities [Line Items]</t>
  </si>
  <si>
    <t>Amortized Cost Basis</t>
  </si>
  <si>
    <t>Unrealized Gains</t>
  </si>
  <si>
    <t>Unrealized Losses</t>
  </si>
  <si>
    <t>Fair Value</t>
  </si>
  <si>
    <t>U.S. Treasuries</t>
  </si>
  <si>
    <t>Marketable Securities - Additional Information (Details) - USD ($)</t>
  </si>
  <si>
    <t>Other-than-temporary impairments on marketable securities</t>
  </si>
  <si>
    <t>Balance Sheet Components and Supplemental Disclosures - Schedule of Property and Equipment, Net (Details) - USD ($) $ in Thousands</t>
  </si>
  <si>
    <t>Property Plant And Equipment [Line Items]</t>
  </si>
  <si>
    <t>Property and equipment, gross</t>
  </si>
  <si>
    <t>Less accumulated depreciation</t>
  </si>
  <si>
    <t>Laboratory Equipment</t>
  </si>
  <si>
    <t>Furniture And Office Equipment</t>
  </si>
  <si>
    <t>Leasehold Improvements</t>
  </si>
  <si>
    <t>Construction in Progress</t>
  </si>
  <si>
    <t>Balance Sheet Components and Supplemental Disclosures - Additional Information (Details) - USD ($)</t>
  </si>
  <si>
    <t>Balance Sheet Components and Supplemental Disclosures - Schedule of Accrued Expenses and Other Current Liabilities (Details) - USD ($) $ in Thousands</t>
  </si>
  <si>
    <t>Payables And Accruals [Abstract]</t>
  </si>
  <si>
    <t>Accrued outside professional services</t>
  </si>
  <si>
    <t>Accrued compensation</t>
  </si>
  <si>
    <t>Other current liabilities</t>
  </si>
  <si>
    <t>Total</t>
  </si>
  <si>
    <t>Commitments and Contingencies - Additional Information (Details)</t>
  </si>
  <si>
    <t>1 Months Ended</t>
  </si>
  <si>
    <t>58 Months Ended</t>
  </si>
  <si>
    <t>60 Months Ended</t>
  </si>
  <si>
    <t>Jan. 31, 2018USD ($)</t>
  </si>
  <si>
    <t>Aug. 31, 2015Provision</t>
  </si>
  <si>
    <t>Sep. 30, 2018USD ($)shares</t>
  </si>
  <si>
    <t>Sep. 30, 2018USD ($)Leaseshares</t>
  </si>
  <si>
    <t>Dec. 31, 2017USD ($)shares</t>
  </si>
  <si>
    <t>Dec. 31, 2013shares</t>
  </si>
  <si>
    <t>Commitments And Contingencies [Line Items]</t>
  </si>
  <si>
    <t>Number of noncancelable operating leases | Lease</t>
  </si>
  <si>
    <t>Noncancelable operating leases expiration beginning period</t>
  </si>
  <si>
    <t>2019-06</t>
  </si>
  <si>
    <t>Number of lease renewal provisions | Provision</t>
  </si>
  <si>
    <t>Lease term additional extension period</t>
  </si>
  <si>
    <t>1 year</t>
  </si>
  <si>
    <t>Net rent expense</t>
  </si>
  <si>
    <t>Non-cancelable purchase obligations</t>
  </si>
  <si>
    <t>Common stock, shares issued | shares</t>
  </si>
  <si>
    <t>In-Licensing Agreements</t>
  </si>
  <si>
    <t>Milestone expense</t>
  </si>
  <si>
    <t>Accrued Royalties</t>
  </si>
  <si>
    <t>Exclusive License Agreement with The Johns Hopkins University</t>
  </si>
  <si>
    <t>Upfront and milestone payments</t>
  </si>
  <si>
    <t>Non-exclusive License Agreement with BioWa Inc. and Lonza Sales AG</t>
  </si>
  <si>
    <t>Milestone payments</t>
  </si>
  <si>
    <t>Maximum | Exclusive License Agreement with The Johns Hopkins University</t>
  </si>
  <si>
    <t>Aggregate additional milestone payments</t>
  </si>
  <si>
    <t>Maximum | Non-exclusive License Agreement with BioWa Inc. and Lonza Sales AG</t>
  </si>
  <si>
    <t>Minimum | Non-exclusive License Agreement with BioWa Inc. and Lonza Sales AG</t>
  </si>
  <si>
    <t>Annual commercial license fees</t>
  </si>
  <si>
    <t>Redwood City Lease Agreement</t>
  </si>
  <si>
    <t>5 years</t>
  </si>
  <si>
    <t>Lease agreement initiation period</t>
  </si>
  <si>
    <t>2018-01</t>
  </si>
  <si>
    <t>Base term of lease</t>
  </si>
  <si>
    <t>10 years 9 months</t>
  </si>
  <si>
    <t>Lease incentive obligations</t>
  </si>
  <si>
    <t>Redwood City Lease Agreement | Maximum</t>
  </si>
  <si>
    <t>Tenant improvement allowance</t>
  </si>
  <si>
    <t>Commitments and Contingencies - Summary of Future Minimum Lease Payments Required Under Operating Leases (Details) $ in Thousands</t>
  </si>
  <si>
    <t>2018 (remaining 3 months)</t>
  </si>
  <si>
    <t>Thereafter</t>
  </si>
  <si>
    <t>Total minimum future lease payments</t>
  </si>
  <si>
    <t>Convertible Promissory Notes Payable to Related Parties, Net - Additional Information (Details) - USD ($) $ in Thousands</t>
  </si>
  <si>
    <t>Aug. 31, 2017</t>
  </si>
  <si>
    <t>Short Term Debt [Line Items]</t>
  </si>
  <si>
    <t>Income tax expense (benefit)</t>
  </si>
  <si>
    <t>Convertible Promissory Notes</t>
  </si>
  <si>
    <t>Interest rate per annum</t>
  </si>
  <si>
    <t>6.00%</t>
  </si>
  <si>
    <t>Noncash interest expense</t>
  </si>
  <si>
    <t>Deferred tax liabilities</t>
  </si>
  <si>
    <t>Decrease in valuation allowance</t>
  </si>
  <si>
    <t>Maximum | Convertible Promissory Notes</t>
  </si>
  <si>
    <t>Value of convertible promissory notes to be issued</t>
  </si>
  <si>
    <t>Stockholders Equity - Additional Information (Details) - USD ($)</t>
  </si>
  <si>
    <t>Class Of Stock [Line Items]</t>
  </si>
  <si>
    <t>Total number of shares authorized</t>
  </si>
  <si>
    <t>Preferred stock, shares authorized</t>
  </si>
  <si>
    <t>Common stock, dividends declared</t>
  </si>
  <si>
    <t>Warrants for purchase of common stock shares exercised by accredited investor</t>
  </si>
  <si>
    <t>Shares issued</t>
  </si>
  <si>
    <t>Stock-Based Compensation - Summary of Total Stock-Based Compensation Expense Recognized (Details) - USD ($) $ in Thousands</t>
  </si>
  <si>
    <t>Employee Service Share Based Compensation Allocation Of Recognized Period Costs [Line Items]</t>
  </si>
  <si>
    <t>Total stock-based compensation expense</t>
  </si>
  <si>
    <t>Research and Development</t>
  </si>
  <si>
    <t>General and Administrative</t>
  </si>
  <si>
    <t>Stock-Based Compensation - Additional Information (Details) - USD ($)</t>
  </si>
  <si>
    <t>Jul. 31, 2018</t>
  </si>
  <si>
    <t>Share Based Compensation Arrangement By Share Based Payment Award [Line Items]</t>
  </si>
  <si>
    <t>Tax benefits for stock-based compensation expense recognized</t>
  </si>
  <si>
    <t>Stock options granted</t>
  </si>
  <si>
    <t>Total unrecognized stock-based compensation expense relating to unvested stock options</t>
  </si>
  <si>
    <t>Performance-Based Vesting</t>
  </si>
  <si>
    <t>Market-Based Vesting</t>
  </si>
  <si>
    <t>Service-Based Vesting | Non-Employees</t>
  </si>
  <si>
    <t>Stock Options</t>
  </si>
  <si>
    <t>Weighted-average recognition period</t>
  </si>
  <si>
    <t>3 years 4 months 24 days</t>
  </si>
  <si>
    <t>2018 Employee Stock Purchase Plan</t>
  </si>
  <si>
    <t>Common stock shares reserved for issuance</t>
  </si>
  <si>
    <t>Increase in number of common stock shares reserved for issuance per year</t>
  </si>
  <si>
    <t>Percentage increase in shares reserved for issuance per year</t>
  </si>
  <si>
    <t>1.00%</t>
  </si>
  <si>
    <t>Price as a percentage of fair market value of common stock</t>
  </si>
  <si>
    <t>85.00%</t>
  </si>
  <si>
    <t>Consecutive overlapping offering period</t>
  </si>
  <si>
    <t>24 months</t>
  </si>
  <si>
    <t>First offering period commence date</t>
  </si>
  <si>
    <t>Jul. 18,
		2018</t>
  </si>
  <si>
    <t>First offering period end date</t>
  </si>
  <si>
    <t>Aug. 15,
		2020</t>
  </si>
  <si>
    <t>Second offering period commence date</t>
  </si>
  <si>
    <t>Feb. 15,
		2019</t>
  </si>
  <si>
    <t>2018 Equity Incentive Plan</t>
  </si>
  <si>
    <t>5.00%</t>
  </si>
  <si>
    <t>Maximum number of additional shares authorized to be added to the Plan</t>
  </si>
  <si>
    <t>2012 Equity Incentive Plan</t>
  </si>
  <si>
    <t>Award vesting period</t>
  </si>
  <si>
    <t>4 years</t>
  </si>
  <si>
    <t>2012 Equity Incentive Plan | Maximum</t>
  </si>
  <si>
    <t>Option expiration period</t>
  </si>
  <si>
    <t>10 years</t>
  </si>
  <si>
    <t>Stock-Based Compensation - Summary of Weighted-Average Assumptions Used to Calculate Fair Value of Stock-based Awards Granted (Details) - Employees and Directors</t>
  </si>
  <si>
    <t>Risk-free interest rate</t>
  </si>
  <si>
    <t>2.77%</t>
  </si>
  <si>
    <t>2.68%</t>
  </si>
  <si>
    <t>1.78%</t>
  </si>
  <si>
    <t>Expected volatility</t>
  </si>
  <si>
    <t>69.68%</t>
  </si>
  <si>
    <t>75.68%</t>
  </si>
  <si>
    <t>78.00%</t>
  </si>
  <si>
    <t>Expected dividend yield</t>
  </si>
  <si>
    <t>0.00%</t>
  </si>
  <si>
    <t>Expected term (in years)</t>
  </si>
  <si>
    <t>5 years 11 months 8 days</t>
  </si>
  <si>
    <t>5 years 11 months 23 days</t>
  </si>
  <si>
    <t>6 years 14 days</t>
  </si>
  <si>
    <t>Stock-Based Compensation - Summary of Stock Option Activity (Details) - $ / shares shares in Thousands</t>
  </si>
  <si>
    <t>Options Outstanding, Beginning balance</t>
  </si>
  <si>
    <t>Options Outstanding, Granted</t>
  </si>
  <si>
    <t>Options Outstanding, Exercised</t>
  </si>
  <si>
    <t>Options Outstanding, forfeited</t>
  </si>
  <si>
    <t>Options Outstanding, Ending balance</t>
  </si>
  <si>
    <t>Options Outstanding, Options exercisable</t>
  </si>
  <si>
    <t>Options Outstanding, Options vested and expected to vest</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Options exercisable</t>
  </si>
  <si>
    <t>Weighted Average Exercise Price, Options vested and expected to vest</t>
  </si>
  <si>
    <t>Defined Contribution Plans - Additional Information (Details) - USD ($)</t>
  </si>
  <si>
    <t>401(K) Plan</t>
  </si>
  <si>
    <t>Defined Contribution Plan Disclosure [Line Items]</t>
  </si>
  <si>
    <t>Contributions made by employer</t>
  </si>
  <si>
    <t>Employer contribution matching percentage</t>
  </si>
  <si>
    <t>4.00%</t>
  </si>
  <si>
    <t>SIMPLE IRA Pla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64824</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42113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153</v>
      </c>
      <c r="B1" s="2" t="s">
        <v>1</v>
      </c>
    </row>
    <row r="2" spans="1:2">
      <c r="B2" s="2" t="s">
        <v>2</v>
      </c>
    </row>
    <row r="3" spans="1:2">
      <c r="A3" s="3" t="s">
        <v>127</v>
      </c>
    </row>
    <row r="4" spans="1:2">
      <c r="A4" s="4" t="s">
        <v>154</v>
      </c>
      <c r="B4" s="4" t="s">
        <v>155</v>
      </c>
    </row>
    <row r="5" spans="1:2">
      <c r="A5" s="4" t="s">
        <v>156</v>
      </c>
      <c r="B5" s="4" t="s">
        <v>157</v>
      </c>
    </row>
    <row r="6" spans="1:2">
      <c r="A6" s="4" t="s">
        <v>158</v>
      </c>
      <c r="B6" s="4" t="s">
        <v>159</v>
      </c>
    </row>
    <row r="7" spans="1:2">
      <c r="A7" s="4" t="s">
        <v>160</v>
      </c>
      <c r="B7" s="4" t="s">
        <v>161</v>
      </c>
    </row>
    <row r="8" spans="1:2">
      <c r="A8" s="4" t="s">
        <v>132</v>
      </c>
      <c r="B8" s="4" t="s">
        <v>162</v>
      </c>
    </row>
    <row r="9" spans="1:2">
      <c r="A9" s="4" t="s">
        <v>129</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78</v>
      </c>
      <c r="B17" s="4" t="s">
        <v>179</v>
      </c>
    </row>
    <row r="18" spans="1:2">
      <c r="A18" s="4" t="s">
        <v>180</v>
      </c>
      <c r="B18" s="4" t="s">
        <v>181</v>
      </c>
    </row>
    <row r="19" spans="1:2">
      <c r="A19" s="4" t="s">
        <v>182</v>
      </c>
      <c r="B19" s="4" t="s">
        <v>183</v>
      </c>
    </row>
    <row r="20" spans="1:2">
      <c r="A20" s="4" t="s">
        <v>184</v>
      </c>
      <c r="B20"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27</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30</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3</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1635</v>
      </c>
      <c r="C3" s="7" t="n">
        <v>85207</v>
      </c>
    </row>
    <row r="4" spans="1:3">
      <c r="A4" s="4" t="s">
        <v>32</v>
      </c>
      <c r="B4" s="5" t="n">
        <v>141903</v>
      </c>
      <c r="C4" s="5" t="n">
        <v>0</v>
      </c>
    </row>
    <row r="5" spans="1:3">
      <c r="A5" s="4" t="s">
        <v>33</v>
      </c>
      <c r="B5" s="5" t="n">
        <v>3647</v>
      </c>
      <c r="C5" s="5" t="n">
        <v>1037</v>
      </c>
    </row>
    <row r="6" spans="1:3">
      <c r="A6" s="4" t="s">
        <v>34</v>
      </c>
      <c r="B6" s="5" t="n">
        <v>197185</v>
      </c>
      <c r="C6" s="5" t="n">
        <v>86244</v>
      </c>
    </row>
    <row r="7" spans="1:3">
      <c r="A7" s="4" t="s">
        <v>35</v>
      </c>
      <c r="B7" s="5" t="n">
        <v>7624</v>
      </c>
      <c r="C7" s="5" t="n">
        <v>445</v>
      </c>
    </row>
    <row r="8" spans="1:3">
      <c r="A8" s="4" t="s">
        <v>36</v>
      </c>
      <c r="B8" s="5" t="n">
        <v>952</v>
      </c>
      <c r="C8" s="5" t="n">
        <v>340</v>
      </c>
    </row>
    <row r="9" spans="1:3">
      <c r="A9" s="4" t="s">
        <v>37</v>
      </c>
      <c r="B9" s="5" t="n">
        <v>205761</v>
      </c>
      <c r="C9" s="5" t="n">
        <v>87029</v>
      </c>
    </row>
    <row r="10" spans="1:3">
      <c r="A10" s="3" t="s">
        <v>38</v>
      </c>
    </row>
    <row r="11" spans="1:3">
      <c r="A11" s="4" t="s">
        <v>39</v>
      </c>
      <c r="B11" s="5" t="n">
        <v>4333</v>
      </c>
      <c r="C11" s="5" t="n">
        <v>1703</v>
      </c>
    </row>
    <row r="12" spans="1:3">
      <c r="A12" s="4" t="s">
        <v>40</v>
      </c>
      <c r="B12" s="5" t="n">
        <v>3742</v>
      </c>
      <c r="C12" s="5" t="n">
        <v>1089</v>
      </c>
    </row>
    <row r="13" spans="1:3">
      <c r="A13" s="4" t="s">
        <v>41</v>
      </c>
      <c r="B13" s="5" t="n">
        <v>8075</v>
      </c>
      <c r="C13" s="5" t="n">
        <v>2792</v>
      </c>
    </row>
    <row r="14" spans="1:3">
      <c r="A14" s="4" t="s">
        <v>42</v>
      </c>
      <c r="B14" s="5" t="n">
        <v>1731</v>
      </c>
      <c r="C14" s="5" t="n">
        <v>36</v>
      </c>
    </row>
    <row r="15" spans="1:3">
      <c r="A15" s="4" t="s">
        <v>43</v>
      </c>
      <c r="B15" s="5" t="n">
        <v>9806</v>
      </c>
      <c r="C15" s="5" t="n">
        <v>2828</v>
      </c>
    </row>
    <row r="16" spans="1:3">
      <c r="A16" s="4" t="s">
        <v>44</v>
      </c>
      <c r="B16" s="4" t="s">
        <v>45</v>
      </c>
      <c r="C16" s="4" t="s">
        <v>45</v>
      </c>
    </row>
    <row r="17" spans="1:3">
      <c r="A17" s="3" t="s">
        <v>46</v>
      </c>
    </row>
    <row r="18" spans="1:3">
      <c r="A18" s="4" t="s">
        <v>47</v>
      </c>
      <c r="B18" s="5" t="n">
        <v>0</v>
      </c>
      <c r="C18" s="5" t="n">
        <v>0</v>
      </c>
    </row>
    <row r="19" spans="1:3">
      <c r="A19" s="4" t="s">
        <v>48</v>
      </c>
      <c r="B19" s="5" t="n">
        <v>42</v>
      </c>
      <c r="C19" s="5" t="n">
        <v>3</v>
      </c>
    </row>
    <row r="20" spans="1:3">
      <c r="A20" s="4" t="s">
        <v>49</v>
      </c>
      <c r="B20" s="5" t="n">
        <v>285530</v>
      </c>
      <c r="C20" s="5" t="n">
        <v>1803</v>
      </c>
    </row>
    <row r="21" spans="1:3">
      <c r="A21" s="4" t="s">
        <v>50</v>
      </c>
      <c r="B21" s="5" t="n">
        <v>-33</v>
      </c>
      <c r="C21" s="5" t="n">
        <v>0</v>
      </c>
    </row>
    <row r="22" spans="1:3">
      <c r="A22" s="4" t="s">
        <v>51</v>
      </c>
      <c r="B22" s="5" t="n">
        <v>-89584</v>
      </c>
      <c r="C22" s="5" t="n">
        <v>-60574</v>
      </c>
    </row>
    <row r="23" spans="1:3">
      <c r="A23" s="4" t="s">
        <v>52</v>
      </c>
      <c r="B23" s="5" t="n">
        <v>195955</v>
      </c>
      <c r="C23" s="5" t="n">
        <v>-58768</v>
      </c>
    </row>
    <row r="24" spans="1:3">
      <c r="A24" s="4" t="s">
        <v>53</v>
      </c>
      <c r="B24" s="5" t="n">
        <v>205761</v>
      </c>
      <c r="C24" s="5" t="n">
        <v>87029</v>
      </c>
    </row>
    <row r="25" spans="1:3">
      <c r="A25" s="4" t="s">
        <v>54</v>
      </c>
    </row>
    <row r="26" spans="1:3">
      <c r="A26" s="3" t="s">
        <v>38</v>
      </c>
    </row>
    <row r="27" spans="1:3">
      <c r="A27" s="4" t="s">
        <v>55</v>
      </c>
      <c r="B27" s="5" t="n">
        <v>0</v>
      </c>
      <c r="C27" s="5" t="n">
        <v>42996</v>
      </c>
    </row>
    <row r="28" spans="1:3">
      <c r="A28" s="4" t="s">
        <v>56</v>
      </c>
    </row>
    <row r="29" spans="1:3">
      <c r="A29" s="3" t="s">
        <v>38</v>
      </c>
    </row>
    <row r="30" spans="1:3">
      <c r="A30" s="4" t="s">
        <v>55</v>
      </c>
      <c r="B30" s="7" t="n">
        <v>0</v>
      </c>
      <c r="C30" s="7" t="n">
        <v>99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9</v>
      </c>
      <c r="B1" s="2" t="s">
        <v>1</v>
      </c>
    </row>
    <row r="2" spans="1:2">
      <c r="B2" s="2" t="s">
        <v>2</v>
      </c>
    </row>
    <row r="3" spans="1:2">
      <c r="A3" s="3" t="s">
        <v>13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v>
      </c>
    </row>
    <row r="3" spans="1:2">
      <c r="A3" s="3" t="s">
        <v>139</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8</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 customWidth="1" max="5" min="5" width="21"/>
    <col customWidth="1" max="6" min="6" width="37"/>
    <col customWidth="1" max="7" min="7" width="21"/>
    <col customWidth="1" max="8" min="8" width="37"/>
  </cols>
  <sheetData>
    <row r="1" spans="1:8">
      <c r="A1" s="1" t="s">
        <v>214</v>
      </c>
      <c r="B1" s="2" t="s">
        <v>215</v>
      </c>
      <c r="C1" s="2" t="s">
        <v>216</v>
      </c>
      <c r="D1" s="2" t="s">
        <v>217</v>
      </c>
      <c r="E1" s="2" t="s">
        <v>218</v>
      </c>
      <c r="F1" s="2" t="s">
        <v>217</v>
      </c>
      <c r="G1" s="2" t="s">
        <v>218</v>
      </c>
      <c r="H1" s="2" t="s">
        <v>219</v>
      </c>
    </row>
    <row r="2" spans="1:8">
      <c r="A2" s="3" t="s">
        <v>220</v>
      </c>
    </row>
    <row r="3" spans="1:8">
      <c r="A3" s="4" t="s">
        <v>221</v>
      </c>
      <c r="D3" s="7" t="n">
        <v>11148</v>
      </c>
      <c r="E3" s="7" t="n">
        <v>5920</v>
      </c>
      <c r="F3" s="7" t="n">
        <v>29010</v>
      </c>
      <c r="G3" s="7" t="n">
        <v>15668</v>
      </c>
    </row>
    <row r="4" spans="1:8">
      <c r="A4" s="4" t="s">
        <v>222</v>
      </c>
      <c r="F4" s="5" t="n">
        <v>25801</v>
      </c>
      <c r="G4" s="7" t="n">
        <v>15050</v>
      </c>
    </row>
    <row r="5" spans="1:8">
      <c r="A5" s="4" t="s">
        <v>223</v>
      </c>
      <c r="D5" s="5" t="n">
        <v>89584</v>
      </c>
      <c r="F5" s="5" t="n">
        <v>89584</v>
      </c>
      <c r="H5" s="7" t="n">
        <v>60574</v>
      </c>
    </row>
    <row r="6" spans="1:8">
      <c r="A6" s="4" t="s">
        <v>224</v>
      </c>
      <c r="D6" s="7" t="n">
        <v>193500</v>
      </c>
      <c r="F6" s="7" t="n">
        <v>193500</v>
      </c>
    </row>
    <row r="7" spans="1:8">
      <c r="A7" s="4" t="s">
        <v>225</v>
      </c>
      <c r="B7" s="5" t="n">
        <v>200000000</v>
      </c>
      <c r="D7" s="5" t="n">
        <v>200000000</v>
      </c>
      <c r="F7" s="5" t="n">
        <v>200000000</v>
      </c>
      <c r="H7" s="5" t="n">
        <v>55000000</v>
      </c>
    </row>
    <row r="8" spans="1:8">
      <c r="A8" s="4" t="s">
        <v>226</v>
      </c>
      <c r="B8" s="8" t="n">
        <v>0.001</v>
      </c>
      <c r="D8" s="8" t="n">
        <v>0.001</v>
      </c>
      <c r="F8" s="8" t="n">
        <v>0.001</v>
      </c>
      <c r="H8" s="8" t="n">
        <v>0.001</v>
      </c>
    </row>
    <row r="9" spans="1:8">
      <c r="A9" s="4" t="s">
        <v>227</v>
      </c>
      <c r="B9" s="5" t="n">
        <v>20000000</v>
      </c>
      <c r="D9" s="5" t="n">
        <v>20000000</v>
      </c>
      <c r="F9" s="5" t="n">
        <v>20000000</v>
      </c>
      <c r="H9" s="5" t="n">
        <v>0</v>
      </c>
    </row>
    <row r="10" spans="1:8">
      <c r="A10" s="4" t="s">
        <v>228</v>
      </c>
      <c r="B10" s="8" t="n">
        <v>0.001</v>
      </c>
      <c r="D10" s="8" t="n">
        <v>0.001</v>
      </c>
      <c r="F10" s="8" t="n">
        <v>0.001</v>
      </c>
      <c r="H10" s="8" t="n">
        <v>0.001</v>
      </c>
    </row>
    <row r="11" spans="1:8">
      <c r="A11" s="4" t="s">
        <v>229</v>
      </c>
      <c r="C11" s="4" t="s">
        <v>230</v>
      </c>
    </row>
    <row r="12" spans="1:8">
      <c r="A12" s="4" t="s">
        <v>231</v>
      </c>
      <c r="C12" s="10" t="n">
        <v>0.8</v>
      </c>
    </row>
    <row r="13" spans="1:8">
      <c r="A13" s="4" t="s">
        <v>232</v>
      </c>
    </row>
    <row r="14" spans="1:8">
      <c r="A14" s="3" t="s">
        <v>220</v>
      </c>
    </row>
    <row r="15" spans="1:8">
      <c r="A15" s="4" t="s">
        <v>233</v>
      </c>
      <c r="D15" s="5" t="n">
        <v>46893</v>
      </c>
    </row>
    <row r="16" spans="1:8">
      <c r="A16" s="4" t="s">
        <v>234</v>
      </c>
      <c r="B16" s="7" t="n">
        <v>137300</v>
      </c>
    </row>
    <row r="17" spans="1:8">
      <c r="A17" s="4" t="s">
        <v>235</v>
      </c>
      <c r="B17" s="7" t="n">
        <v>4500</v>
      </c>
    </row>
    <row r="18" spans="1:8">
      <c r="A18" s="4" t="s">
        <v>236</v>
      </c>
    </row>
    <row r="19" spans="1:8">
      <c r="A19" s="3" t="s">
        <v>220</v>
      </c>
    </row>
    <row r="20" spans="1:8">
      <c r="A20" s="4" t="s">
        <v>233</v>
      </c>
      <c r="B20" s="5" t="n">
        <v>8203332</v>
      </c>
    </row>
    <row r="21" spans="1:8">
      <c r="A21" s="4" t="s">
        <v>237</v>
      </c>
      <c r="B21" s="7" t="n">
        <v>18</v>
      </c>
    </row>
    <row r="22" spans="1:8">
      <c r="A22" s="4" t="s">
        <v>238</v>
      </c>
      <c r="B22" s="5" t="n">
        <v>30971627</v>
      </c>
    </row>
    <row r="23" spans="1:8">
      <c r="A23" s="4" t="s">
        <v>239</v>
      </c>
    </row>
    <row r="24" spans="1:8">
      <c r="A24" s="3" t="s">
        <v>220</v>
      </c>
    </row>
    <row r="25" spans="1:8">
      <c r="A25" s="4" t="s">
        <v>233</v>
      </c>
      <c r="B25" s="5" t="n">
        <v>250000</v>
      </c>
    </row>
    <row r="26" spans="1:8">
      <c r="A26" s="4" t="s">
        <v>237</v>
      </c>
      <c r="B26" s="7" t="n">
        <v>1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240</v>
      </c>
      <c r="B1" s="2" t="s">
        <v>72</v>
      </c>
      <c r="C1" s="2" t="s">
        <v>1</v>
      </c>
      <c r="E1" s="2" t="s">
        <v>241</v>
      </c>
    </row>
    <row r="2" spans="1:7">
      <c r="B2" s="2" t="s">
        <v>73</v>
      </c>
      <c r="C2" s="2" t="s">
        <v>2</v>
      </c>
      <c r="D2" s="2" t="s">
        <v>73</v>
      </c>
      <c r="E2" s="2" t="s">
        <v>29</v>
      </c>
      <c r="F2" s="2" t="s">
        <v>242</v>
      </c>
      <c r="G2" s="2" t="s">
        <v>243</v>
      </c>
    </row>
    <row r="3" spans="1:7">
      <c r="A3" s="3" t="s">
        <v>244</v>
      </c>
    </row>
    <row r="4" spans="1:7">
      <c r="A4" s="4" t="s">
        <v>245</v>
      </c>
      <c r="C4" s="7" t="n">
        <v>802000</v>
      </c>
      <c r="E4" s="7" t="n">
        <v>0</v>
      </c>
    </row>
    <row r="5" spans="1:7">
      <c r="A5" s="4" t="s">
        <v>246</v>
      </c>
      <c r="B5" s="7" t="n">
        <v>0</v>
      </c>
      <c r="D5" s="7" t="n">
        <v>0</v>
      </c>
      <c r="G5" s="7" t="n">
        <v>0</v>
      </c>
    </row>
    <row r="6" spans="1:7">
      <c r="A6" s="4" t="s">
        <v>96</v>
      </c>
      <c r="B6" s="7" t="n">
        <v>25000</v>
      </c>
      <c r="C6" s="5" t="n">
        <v>0</v>
      </c>
      <c r="D6" s="7" t="n">
        <v>76000</v>
      </c>
    </row>
    <row r="7" spans="1:7">
      <c r="A7" s="4" t="s">
        <v>247</v>
      </c>
      <c r="E7" s="4" t="s">
        <v>248</v>
      </c>
    </row>
    <row r="8" spans="1:7">
      <c r="A8" s="4" t="s">
        <v>249</v>
      </c>
      <c r="C8" s="5" t="n">
        <v>0</v>
      </c>
    </row>
    <row r="9" spans="1:7">
      <c r="A9" s="4" t="s">
        <v>250</v>
      </c>
    </row>
    <row r="10" spans="1:7">
      <c r="A10" s="3" t="s">
        <v>244</v>
      </c>
    </row>
    <row r="11" spans="1:7">
      <c r="A11" s="4" t="s">
        <v>247</v>
      </c>
      <c r="E11" s="4" t="s">
        <v>251</v>
      </c>
    </row>
    <row r="12" spans="1:7">
      <c r="A12" s="4" t="s">
        <v>252</v>
      </c>
    </row>
    <row r="13" spans="1:7">
      <c r="A13" s="3" t="s">
        <v>244</v>
      </c>
    </row>
    <row r="14" spans="1:7">
      <c r="A14" s="4" t="s">
        <v>253</v>
      </c>
      <c r="F14" s="5" t="n">
        <v>30971627</v>
      </c>
    </row>
    <row r="15" spans="1:7">
      <c r="A15" s="4" t="s">
        <v>254</v>
      </c>
    </row>
    <row r="16" spans="1:7">
      <c r="A16" s="3" t="s">
        <v>244</v>
      </c>
    </row>
    <row r="17" spans="1:7">
      <c r="A17" s="4" t="s">
        <v>255</v>
      </c>
      <c r="C17" s="7" t="n">
        <v>0</v>
      </c>
      <c r="E17" s="7" t="n">
        <v>200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6</v>
      </c>
      <c r="B1" s="2" t="s">
        <v>2</v>
      </c>
      <c r="C1" s="2" t="s">
        <v>29</v>
      </c>
      <c r="D1" s="2" t="s">
        <v>73</v>
      </c>
      <c r="E1" s="2" t="s">
        <v>243</v>
      </c>
    </row>
    <row r="2" spans="1:5">
      <c r="A2" s="3" t="s">
        <v>257</v>
      </c>
    </row>
    <row r="3" spans="1:5">
      <c r="A3" s="4" t="s">
        <v>31</v>
      </c>
      <c r="B3" s="7" t="n">
        <v>51635</v>
      </c>
      <c r="C3" s="7" t="n">
        <v>85207</v>
      </c>
    </row>
    <row r="4" spans="1:5">
      <c r="A4" s="4" t="s">
        <v>245</v>
      </c>
      <c r="B4" s="5" t="n">
        <v>802</v>
      </c>
      <c r="C4" s="5" t="n">
        <v>0</v>
      </c>
    </row>
    <row r="5" spans="1:5">
      <c r="A5" s="4" t="s">
        <v>258</v>
      </c>
      <c r="B5" s="7" t="n">
        <v>52437</v>
      </c>
      <c r="C5" s="7" t="n">
        <v>85207</v>
      </c>
      <c r="D5" s="7" t="n">
        <v>5638</v>
      </c>
      <c r="E5" s="7" t="n">
        <v>1341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2</v>
      </c>
      <c r="D1" s="2" t="s">
        <v>1</v>
      </c>
    </row>
    <row r="2" spans="1:5">
      <c r="B2" s="2" t="s">
        <v>2</v>
      </c>
      <c r="C2" s="2" t="s">
        <v>73</v>
      </c>
      <c r="D2" s="2" t="s">
        <v>2</v>
      </c>
      <c r="E2" s="2" t="s">
        <v>73</v>
      </c>
    </row>
    <row r="3" spans="1:5">
      <c r="A3" s="3" t="s">
        <v>260</v>
      </c>
    </row>
    <row r="4" spans="1:5">
      <c r="A4" s="4" t="s">
        <v>83</v>
      </c>
      <c r="B4" s="7" t="n">
        <v>-11148</v>
      </c>
      <c r="C4" s="7" t="n">
        <v>-5920</v>
      </c>
      <c r="D4" s="7" t="n">
        <v>-29010</v>
      </c>
      <c r="E4" s="7" t="n">
        <v>-15668</v>
      </c>
    </row>
    <row r="5" spans="1:5">
      <c r="A5" s="3" t="s">
        <v>88</v>
      </c>
    </row>
    <row r="6" spans="1:5">
      <c r="A6" s="4" t="s">
        <v>261</v>
      </c>
      <c r="B6" s="5" t="n">
        <v>32609</v>
      </c>
      <c r="C6" s="5" t="n">
        <v>1643</v>
      </c>
      <c r="D6" s="5" t="n">
        <v>12406</v>
      </c>
      <c r="E6" s="5" t="n">
        <v>1514</v>
      </c>
    </row>
    <row r="7" spans="1:5">
      <c r="A7" s="4" t="s">
        <v>262</v>
      </c>
      <c r="B7" s="9" t="n">
        <v>-0.34</v>
      </c>
      <c r="C7" s="9" t="n">
        <v>-3.6</v>
      </c>
      <c r="D7" s="9" t="n">
        <v>-2.34</v>
      </c>
      <c r="E7" s="9" t="n">
        <v>-10.3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72</v>
      </c>
      <c r="D1" s="2" t="s">
        <v>1</v>
      </c>
    </row>
    <row r="2" spans="1:5">
      <c r="B2" s="2" t="s">
        <v>2</v>
      </c>
      <c r="C2" s="2" t="s">
        <v>73</v>
      </c>
      <c r="D2" s="2" t="s">
        <v>2</v>
      </c>
      <c r="E2" s="2" t="s">
        <v>73</v>
      </c>
    </row>
    <row r="3" spans="1:5">
      <c r="A3" s="3" t="s">
        <v>264</v>
      </c>
    </row>
    <row r="4" spans="1:5">
      <c r="A4" s="4" t="s">
        <v>265</v>
      </c>
      <c r="B4" s="5" t="n">
        <v>6853</v>
      </c>
      <c r="C4" s="5" t="n">
        <v>25612</v>
      </c>
      <c r="D4" s="5" t="n">
        <v>6853</v>
      </c>
      <c r="E4" s="5" t="n">
        <v>25612</v>
      </c>
    </row>
    <row r="5" spans="1:5">
      <c r="A5" s="4" t="s">
        <v>54</v>
      </c>
    </row>
    <row r="6" spans="1:5">
      <c r="A6" s="3" t="s">
        <v>264</v>
      </c>
    </row>
    <row r="7" spans="1:5">
      <c r="A7" s="4" t="s">
        <v>265</v>
      </c>
      <c r="B7" s="5" t="n">
        <v>0</v>
      </c>
      <c r="C7" s="5" t="n">
        <v>20866</v>
      </c>
      <c r="D7" s="5" t="n">
        <v>0</v>
      </c>
      <c r="E7" s="5" t="n">
        <v>20866</v>
      </c>
    </row>
    <row r="8" spans="1:5">
      <c r="A8" s="4" t="s">
        <v>266</v>
      </c>
    </row>
    <row r="9" spans="1:5">
      <c r="A9" s="3" t="s">
        <v>264</v>
      </c>
    </row>
    <row r="10" spans="1:5">
      <c r="A10" s="4" t="s">
        <v>265</v>
      </c>
      <c r="B10" s="5" t="n">
        <v>6779</v>
      </c>
      <c r="C10" s="5" t="n">
        <v>4579</v>
      </c>
      <c r="D10" s="5" t="n">
        <v>6779</v>
      </c>
      <c r="E10" s="5" t="n">
        <v>4579</v>
      </c>
    </row>
    <row r="11" spans="1:5">
      <c r="A11" s="4" t="s">
        <v>267</v>
      </c>
    </row>
    <row r="12" spans="1:5">
      <c r="A12" s="3" t="s">
        <v>264</v>
      </c>
    </row>
    <row r="13" spans="1:5">
      <c r="A13" s="4" t="s">
        <v>265</v>
      </c>
      <c r="B13" s="5" t="n">
        <v>0</v>
      </c>
      <c r="C13" s="5" t="n">
        <v>48</v>
      </c>
      <c r="D13" s="5" t="n">
        <v>0</v>
      </c>
      <c r="E13" s="5" t="n">
        <v>48</v>
      </c>
    </row>
    <row r="14" spans="1:5">
      <c r="A14" s="4" t="s">
        <v>268</v>
      </c>
    </row>
    <row r="15" spans="1:5">
      <c r="A15" s="3" t="s">
        <v>264</v>
      </c>
    </row>
    <row r="16" spans="1:5">
      <c r="A16" s="4" t="s">
        <v>265</v>
      </c>
      <c r="B16" s="5" t="n">
        <v>62</v>
      </c>
      <c r="C16" s="5" t="n">
        <v>119</v>
      </c>
      <c r="D16" s="5" t="n">
        <v>62</v>
      </c>
      <c r="E16" s="5" t="n">
        <v>119</v>
      </c>
    </row>
    <row r="17" spans="1:5">
      <c r="A17" s="4" t="s">
        <v>269</v>
      </c>
    </row>
    <row r="18" spans="1:5">
      <c r="A18" s="3" t="s">
        <v>264</v>
      </c>
    </row>
    <row r="19" spans="1:5">
      <c r="A19" s="4" t="s">
        <v>265</v>
      </c>
      <c r="B19" s="5" t="n">
        <v>12</v>
      </c>
      <c r="C19" s="5" t="n">
        <v>0</v>
      </c>
      <c r="D19" s="5" t="n">
        <v>12</v>
      </c>
      <c r="E19" s="5"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9</v>
      </c>
    </row>
    <row r="2" spans="1:3">
      <c r="A2" s="3" t="s">
        <v>271</v>
      </c>
    </row>
    <row r="3" spans="1:3">
      <c r="A3" s="4" t="s">
        <v>272</v>
      </c>
      <c r="B3" s="7" t="n">
        <v>141903</v>
      </c>
      <c r="C3" s="7" t="n">
        <v>0</v>
      </c>
    </row>
    <row r="4" spans="1:3">
      <c r="A4" s="4" t="s">
        <v>273</v>
      </c>
    </row>
    <row r="5" spans="1:3">
      <c r="A5" s="3" t="s">
        <v>271</v>
      </c>
    </row>
    <row r="6" spans="1:3">
      <c r="A6" s="4" t="s">
        <v>274</v>
      </c>
      <c r="B6" s="5" t="n">
        <v>49559</v>
      </c>
      <c r="C6" s="5" t="n">
        <v>82526</v>
      </c>
    </row>
    <row r="7" spans="1:3">
      <c r="A7" s="4" t="s">
        <v>275</v>
      </c>
      <c r="B7" s="5" t="n">
        <v>191462</v>
      </c>
    </row>
    <row r="8" spans="1:3">
      <c r="A8" s="4" t="s">
        <v>276</v>
      </c>
    </row>
    <row r="9" spans="1:3">
      <c r="A9" s="3" t="s">
        <v>271</v>
      </c>
    </row>
    <row r="10" spans="1:3">
      <c r="A10" s="4" t="s">
        <v>274</v>
      </c>
      <c r="B10" s="5" t="n">
        <v>11059</v>
      </c>
      <c r="C10" s="5" t="n">
        <v>82526</v>
      </c>
    </row>
    <row r="11" spans="1:3">
      <c r="A11" s="4" t="s">
        <v>275</v>
      </c>
      <c r="B11" s="5" t="n">
        <v>152962</v>
      </c>
    </row>
    <row r="12" spans="1:3">
      <c r="A12" s="4" t="s">
        <v>277</v>
      </c>
    </row>
    <row r="13" spans="1:3">
      <c r="A13" s="3" t="s">
        <v>271</v>
      </c>
    </row>
    <row r="14" spans="1:3">
      <c r="A14" s="4" t="s">
        <v>274</v>
      </c>
      <c r="B14" s="5" t="n">
        <v>38500</v>
      </c>
      <c r="C14" s="5" t="n">
        <v>0</v>
      </c>
    </row>
    <row r="15" spans="1:3">
      <c r="A15" s="4" t="s">
        <v>275</v>
      </c>
      <c r="B15" s="5" t="n">
        <v>38500</v>
      </c>
    </row>
    <row r="16" spans="1:3">
      <c r="A16" s="4" t="s">
        <v>278</v>
      </c>
    </row>
    <row r="17" spans="1:3">
      <c r="A17" s="3" t="s">
        <v>271</v>
      </c>
    </row>
    <row r="18" spans="1:3">
      <c r="A18" s="4" t="s">
        <v>274</v>
      </c>
      <c r="B18" s="5" t="n">
        <v>0</v>
      </c>
      <c r="C18" s="5" t="n">
        <v>0</v>
      </c>
    </row>
    <row r="19" spans="1:3">
      <c r="A19" s="4" t="s">
        <v>275</v>
      </c>
      <c r="B19" s="5" t="n">
        <v>0</v>
      </c>
    </row>
    <row r="20" spans="1:3">
      <c r="A20" s="4" t="s">
        <v>279</v>
      </c>
    </row>
    <row r="21" spans="1:3">
      <c r="A21" s="3" t="s">
        <v>271</v>
      </c>
    </row>
    <row r="22" spans="1:3">
      <c r="A22" s="4" t="s">
        <v>274</v>
      </c>
      <c r="B22" s="5" t="n">
        <v>11059</v>
      </c>
      <c r="C22" s="5" t="n">
        <v>82526</v>
      </c>
    </row>
    <row r="23" spans="1:3">
      <c r="A23" s="4" t="s">
        <v>280</v>
      </c>
    </row>
    <row r="24" spans="1:3">
      <c r="A24" s="3" t="s">
        <v>271</v>
      </c>
    </row>
    <row r="25" spans="1:3">
      <c r="A25" s="4" t="s">
        <v>274</v>
      </c>
      <c r="B25" s="5" t="n">
        <v>11059</v>
      </c>
      <c r="C25" s="5" t="n">
        <v>82526</v>
      </c>
    </row>
    <row r="26" spans="1:3">
      <c r="A26" s="4" t="s">
        <v>281</v>
      </c>
    </row>
    <row r="27" spans="1:3">
      <c r="A27" s="3" t="s">
        <v>271</v>
      </c>
    </row>
    <row r="28" spans="1:3">
      <c r="A28" s="4" t="s">
        <v>274</v>
      </c>
      <c r="B28" s="5" t="n">
        <v>0</v>
      </c>
      <c r="C28" s="5" t="n">
        <v>0</v>
      </c>
    </row>
    <row r="29" spans="1:3">
      <c r="A29" s="4" t="s">
        <v>282</v>
      </c>
    </row>
    <row r="30" spans="1:3">
      <c r="A30" s="3" t="s">
        <v>271</v>
      </c>
    </row>
    <row r="31" spans="1:3">
      <c r="A31" s="4" t="s">
        <v>274</v>
      </c>
      <c r="B31" s="5" t="n">
        <v>0</v>
      </c>
      <c r="C31" s="7" t="n">
        <v>0</v>
      </c>
    </row>
    <row r="32" spans="1:3">
      <c r="A32" s="4" t="s">
        <v>283</v>
      </c>
    </row>
    <row r="33" spans="1:3">
      <c r="A33" s="3" t="s">
        <v>271</v>
      </c>
    </row>
    <row r="34" spans="1:3">
      <c r="A34" s="4" t="s">
        <v>274</v>
      </c>
      <c r="B34" s="5" t="n">
        <v>38500</v>
      </c>
    </row>
    <row r="35" spans="1:3">
      <c r="A35" s="4" t="s">
        <v>284</v>
      </c>
    </row>
    <row r="36" spans="1:3">
      <c r="A36" s="3" t="s">
        <v>271</v>
      </c>
    </row>
    <row r="37" spans="1:3">
      <c r="A37" s="4" t="s">
        <v>274</v>
      </c>
      <c r="B37" s="5" t="n">
        <v>0</v>
      </c>
    </row>
    <row r="38" spans="1:3">
      <c r="A38" s="4" t="s">
        <v>285</v>
      </c>
    </row>
    <row r="39" spans="1:3">
      <c r="A39" s="3" t="s">
        <v>271</v>
      </c>
    </row>
    <row r="40" spans="1:3">
      <c r="A40" s="4" t="s">
        <v>274</v>
      </c>
      <c r="B40" s="5" t="n">
        <v>38500</v>
      </c>
    </row>
    <row r="41" spans="1:3">
      <c r="A41" s="4" t="s">
        <v>286</v>
      </c>
    </row>
    <row r="42" spans="1:3">
      <c r="A42" s="3" t="s">
        <v>271</v>
      </c>
    </row>
    <row r="43" spans="1:3">
      <c r="A43" s="4" t="s">
        <v>274</v>
      </c>
      <c r="B43" s="5" t="n">
        <v>0</v>
      </c>
    </row>
    <row r="44" spans="1:3">
      <c r="A44" s="4" t="s">
        <v>287</v>
      </c>
    </row>
    <row r="45" spans="1:3">
      <c r="A45" s="3" t="s">
        <v>271</v>
      </c>
    </row>
    <row r="46" spans="1:3">
      <c r="A46" s="4" t="s">
        <v>272</v>
      </c>
      <c r="B46" s="5" t="n">
        <v>141903</v>
      </c>
    </row>
    <row r="47" spans="1:3">
      <c r="A47" s="4" t="s">
        <v>288</v>
      </c>
    </row>
    <row r="48" spans="1:3">
      <c r="A48" s="3" t="s">
        <v>271</v>
      </c>
    </row>
    <row r="49" spans="1:3">
      <c r="A49" s="4" t="s">
        <v>272</v>
      </c>
      <c r="B49" s="5" t="n">
        <v>141903</v>
      </c>
    </row>
    <row r="50" spans="1:3">
      <c r="A50" s="4" t="s">
        <v>289</v>
      </c>
    </row>
    <row r="51" spans="1:3">
      <c r="A51" s="3" t="s">
        <v>271</v>
      </c>
    </row>
    <row r="52" spans="1:3">
      <c r="A52" s="4" t="s">
        <v>272</v>
      </c>
      <c r="B52" s="5" t="n">
        <v>0</v>
      </c>
    </row>
    <row r="53" spans="1:3">
      <c r="A53" s="4" t="s">
        <v>290</v>
      </c>
    </row>
    <row r="54" spans="1:3">
      <c r="A54" s="3" t="s">
        <v>271</v>
      </c>
    </row>
    <row r="55" spans="1:3">
      <c r="A55" s="4" t="s">
        <v>272</v>
      </c>
      <c r="B55"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91</v>
      </c>
      <c r="B1" s="2" t="s">
        <v>2</v>
      </c>
    </row>
    <row r="2" spans="1:2">
      <c r="A2" s="3" t="s">
        <v>130</v>
      </c>
    </row>
    <row r="3" spans="1:2">
      <c r="A3" s="4" t="s">
        <v>292</v>
      </c>
      <c r="B3" s="4" t="s">
        <v>2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v>
      </c>
      <c r="B1" s="2" t="s">
        <v>2</v>
      </c>
      <c r="C1" s="2" t="s">
        <v>29</v>
      </c>
    </row>
    <row r="2" spans="1:3">
      <c r="A2" s="4" t="s">
        <v>58</v>
      </c>
      <c r="B2" s="8" t="n">
        <v>0.001</v>
      </c>
      <c r="C2" s="8" t="n">
        <v>0.001</v>
      </c>
    </row>
    <row r="3" spans="1:3">
      <c r="A3" s="4" t="s">
        <v>59</v>
      </c>
      <c r="B3" s="5" t="n">
        <v>20000000</v>
      </c>
      <c r="C3" s="5" t="n">
        <v>0</v>
      </c>
    </row>
    <row r="4" spans="1:3">
      <c r="A4" s="4" t="s">
        <v>60</v>
      </c>
      <c r="B4" s="5" t="n">
        <v>0</v>
      </c>
      <c r="C4" s="5" t="n">
        <v>0</v>
      </c>
    </row>
    <row r="5" spans="1:3">
      <c r="A5" s="4" t="s">
        <v>61</v>
      </c>
      <c r="B5" s="5" t="n">
        <v>0</v>
      </c>
      <c r="C5" s="5" t="n">
        <v>0</v>
      </c>
    </row>
    <row r="6" spans="1:3">
      <c r="A6" s="4" t="s">
        <v>62</v>
      </c>
      <c r="B6" s="8" t="n">
        <v>0.001</v>
      </c>
      <c r="C6" s="8" t="n">
        <v>0.001</v>
      </c>
    </row>
    <row r="7" spans="1:3">
      <c r="A7" s="4" t="s">
        <v>63</v>
      </c>
      <c r="B7" s="5" t="n">
        <v>200000000</v>
      </c>
      <c r="C7" s="5" t="n">
        <v>55000000</v>
      </c>
    </row>
    <row r="8" spans="1:3">
      <c r="A8" s="4" t="s">
        <v>64</v>
      </c>
      <c r="B8" s="5" t="n">
        <v>42113059</v>
      </c>
      <c r="C8" s="5" t="n">
        <v>2114000</v>
      </c>
    </row>
    <row r="9" spans="1:3">
      <c r="A9" s="4" t="s">
        <v>65</v>
      </c>
      <c r="B9" s="5" t="n">
        <v>42113059</v>
      </c>
      <c r="C9" s="5" t="n">
        <v>2114000</v>
      </c>
    </row>
    <row r="10" spans="1:3">
      <c r="A10" s="4" t="s">
        <v>54</v>
      </c>
    </row>
    <row r="11" spans="1:3">
      <c r="A11" s="4" t="s">
        <v>66</v>
      </c>
      <c r="B11" s="8" t="n">
        <v>0.001</v>
      </c>
      <c r="C11" s="8" t="n">
        <v>0.001</v>
      </c>
    </row>
    <row r="12" spans="1:3">
      <c r="A12" s="4" t="s">
        <v>67</v>
      </c>
      <c r="B12" s="5" t="n">
        <v>0</v>
      </c>
      <c r="C12" s="5" t="n">
        <v>26083000</v>
      </c>
    </row>
    <row r="13" spans="1:3">
      <c r="A13" s="4" t="s">
        <v>68</v>
      </c>
      <c r="B13" s="5" t="n">
        <v>0</v>
      </c>
      <c r="C13" s="5" t="n">
        <v>20866000</v>
      </c>
    </row>
    <row r="14" spans="1:3">
      <c r="A14" s="4" t="s">
        <v>69</v>
      </c>
      <c r="B14" s="5" t="n">
        <v>0</v>
      </c>
      <c r="C14" s="5" t="n">
        <v>20866000</v>
      </c>
    </row>
    <row r="15" spans="1:3">
      <c r="A15" s="4" t="s">
        <v>70</v>
      </c>
      <c r="B15" s="7" t="n">
        <v>0</v>
      </c>
      <c r="C15" s="7" t="n">
        <v>46950</v>
      </c>
    </row>
    <row r="16" spans="1:3">
      <c r="A16" s="4" t="s">
        <v>56</v>
      </c>
    </row>
    <row r="17" spans="1:3">
      <c r="A17" s="4" t="s">
        <v>66</v>
      </c>
      <c r="B17" s="8" t="n">
        <v>0.001</v>
      </c>
      <c r="C17" s="8" t="n">
        <v>0.001</v>
      </c>
    </row>
    <row r="18" spans="1:3">
      <c r="A18" s="4" t="s">
        <v>67</v>
      </c>
      <c r="B18" s="5" t="n">
        <v>0</v>
      </c>
      <c r="C18" s="5" t="n">
        <v>12632000</v>
      </c>
    </row>
    <row r="19" spans="1:3">
      <c r="A19" s="4" t="s">
        <v>68</v>
      </c>
      <c r="B19" s="5" t="n">
        <v>0</v>
      </c>
      <c r="C19" s="5" t="n">
        <v>10105000</v>
      </c>
    </row>
    <row r="20" spans="1:3">
      <c r="A20" s="4" t="s">
        <v>69</v>
      </c>
      <c r="B20" s="5" t="n">
        <v>0</v>
      </c>
      <c r="C20" s="5" t="n">
        <v>10105000</v>
      </c>
    </row>
    <row r="21" spans="1:3">
      <c r="A21" s="4" t="s">
        <v>70</v>
      </c>
      <c r="B21" s="7" t="n">
        <v>0</v>
      </c>
      <c r="C21" s="7" t="n">
        <v>100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94</v>
      </c>
      <c r="B1" s="2" t="s">
        <v>72</v>
      </c>
      <c r="D1" s="2" t="s">
        <v>1</v>
      </c>
    </row>
    <row r="2" spans="1:5">
      <c r="B2" s="2" t="s">
        <v>2</v>
      </c>
      <c r="C2" s="2" t="s">
        <v>73</v>
      </c>
      <c r="D2" s="2" t="s">
        <v>2</v>
      </c>
      <c r="E2" s="2" t="s">
        <v>73</v>
      </c>
    </row>
    <row r="3" spans="1:5">
      <c r="A3" s="3" t="s">
        <v>130</v>
      </c>
    </row>
    <row r="4" spans="1:5">
      <c r="A4" s="4" t="s">
        <v>295</v>
      </c>
      <c r="B4" s="7" t="n">
        <v>0</v>
      </c>
      <c r="C4" s="7" t="n">
        <v>0</v>
      </c>
      <c r="D4" s="7" t="n">
        <v>0</v>
      </c>
      <c r="E4" s="7" t="n">
        <v>0</v>
      </c>
    </row>
    <row r="5" spans="1:5">
      <c r="A5" s="4" t="s">
        <v>296</v>
      </c>
      <c r="B5" s="5" t="n">
        <v>0</v>
      </c>
      <c r="C5" s="5" t="n">
        <v>0</v>
      </c>
      <c r="D5" s="5" t="n">
        <v>0</v>
      </c>
      <c r="E5" s="5" t="n">
        <v>0</v>
      </c>
    </row>
    <row r="6" spans="1:5">
      <c r="A6" s="4" t="s">
        <v>297</v>
      </c>
      <c r="B6" s="5" t="n">
        <v>0</v>
      </c>
      <c r="C6" s="5" t="n">
        <v>0</v>
      </c>
      <c r="D6" s="5" t="n">
        <v>0</v>
      </c>
      <c r="E6" s="5" t="n">
        <v>0</v>
      </c>
    </row>
    <row r="7" spans="1:5">
      <c r="A7" s="4" t="s">
        <v>298</v>
      </c>
      <c r="B7" s="5" t="n">
        <v>0</v>
      </c>
      <c r="C7" s="5" t="n">
        <v>0</v>
      </c>
      <c r="D7" s="5" t="n">
        <v>0</v>
      </c>
      <c r="E7" s="5" t="n">
        <v>0</v>
      </c>
    </row>
    <row r="8" spans="1:5">
      <c r="A8" s="4" t="s">
        <v>299</v>
      </c>
      <c r="B8" s="5" t="n">
        <v>0</v>
      </c>
      <c r="C8" s="5" t="n">
        <v>0</v>
      </c>
      <c r="D8" s="5" t="n">
        <v>0</v>
      </c>
      <c r="E8" s="5" t="n">
        <v>0</v>
      </c>
    </row>
    <row r="9" spans="1:5">
      <c r="A9" s="4" t="s">
        <v>300</v>
      </c>
      <c r="B9" s="5" t="n">
        <v>0</v>
      </c>
      <c r="C9" s="5" t="n">
        <v>0</v>
      </c>
      <c r="D9" s="5" t="n">
        <v>0</v>
      </c>
      <c r="E9" s="5" t="n">
        <v>0</v>
      </c>
    </row>
    <row r="10" spans="1:5">
      <c r="A10" s="4" t="s">
        <v>301</v>
      </c>
      <c r="B10" s="5" t="n">
        <v>0</v>
      </c>
      <c r="C10" s="5" t="n">
        <v>0</v>
      </c>
      <c r="D10" s="5" t="n">
        <v>0</v>
      </c>
      <c r="E10" s="5" t="n">
        <v>0</v>
      </c>
    </row>
    <row r="11" spans="1:5">
      <c r="A11" s="4" t="s">
        <v>302</v>
      </c>
      <c r="B11" s="7" t="n">
        <v>0</v>
      </c>
      <c r="C11" s="7" t="n">
        <v>0</v>
      </c>
      <c r="D11" s="7" t="n">
        <v>0</v>
      </c>
      <c r="E11"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304</v>
      </c>
    </row>
    <row r="2" spans="1:2">
      <c r="A2" s="3" t="s">
        <v>305</v>
      </c>
    </row>
    <row r="3" spans="1:2">
      <c r="A3" s="4" t="s">
        <v>306</v>
      </c>
      <c r="B3" s="7" t="n">
        <v>141936</v>
      </c>
    </row>
    <row r="4" spans="1:2">
      <c r="A4" s="4" t="s">
        <v>307</v>
      </c>
      <c r="B4" s="5" t="n">
        <v>0</v>
      </c>
    </row>
    <row r="5" spans="1:2">
      <c r="A5" s="4" t="s">
        <v>308</v>
      </c>
      <c r="B5" s="5" t="n">
        <v>-33</v>
      </c>
    </row>
    <row r="6" spans="1:2">
      <c r="A6" s="4" t="s">
        <v>309</v>
      </c>
      <c r="B6" s="5" t="n">
        <v>141903</v>
      </c>
    </row>
    <row r="7" spans="1:2">
      <c r="A7" s="4" t="s">
        <v>310</v>
      </c>
    </row>
    <row r="8" spans="1:2">
      <c r="A8" s="3" t="s">
        <v>305</v>
      </c>
    </row>
    <row r="9" spans="1:2">
      <c r="A9" s="4" t="s">
        <v>306</v>
      </c>
      <c r="B9" s="5" t="n">
        <v>141936</v>
      </c>
    </row>
    <row r="10" spans="1:2">
      <c r="A10" s="4" t="s">
        <v>307</v>
      </c>
      <c r="B10" s="5" t="n">
        <v>0</v>
      </c>
    </row>
    <row r="11" spans="1:2">
      <c r="A11" s="4" t="s">
        <v>308</v>
      </c>
      <c r="B11" s="5" t="n">
        <v>-33</v>
      </c>
    </row>
    <row r="12" spans="1:2">
      <c r="A12" s="4" t="s">
        <v>309</v>
      </c>
      <c r="B12" s="7" t="n">
        <v>1419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311</v>
      </c>
      <c r="B1" s="2" t="s">
        <v>72</v>
      </c>
      <c r="C1" s="2" t="s">
        <v>1</v>
      </c>
    </row>
    <row r="2" spans="1:4">
      <c r="B2" s="2" t="s">
        <v>2</v>
      </c>
      <c r="C2" s="2" t="s">
        <v>2</v>
      </c>
      <c r="D2" s="2" t="s">
        <v>29</v>
      </c>
    </row>
    <row r="3" spans="1:4">
      <c r="A3" s="3" t="s">
        <v>133</v>
      </c>
    </row>
    <row r="4" spans="1:4">
      <c r="A4" s="4" t="s">
        <v>312</v>
      </c>
      <c r="B4" s="7" t="n">
        <v>0</v>
      </c>
      <c r="C4" s="7" t="n">
        <v>0</v>
      </c>
    </row>
    <row r="5" spans="1:4">
      <c r="A5" s="4" t="s">
        <v>272</v>
      </c>
      <c r="D5"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9</v>
      </c>
    </row>
    <row r="2" spans="1:3">
      <c r="A2" s="3" t="s">
        <v>314</v>
      </c>
    </row>
    <row r="3" spans="1:3">
      <c r="A3" s="4" t="s">
        <v>315</v>
      </c>
      <c r="B3" s="7" t="n">
        <v>8365</v>
      </c>
      <c r="C3" s="7" t="n">
        <v>1004</v>
      </c>
    </row>
    <row r="4" spans="1:3">
      <c r="A4" s="4" t="s">
        <v>316</v>
      </c>
      <c r="B4" s="5" t="n">
        <v>-741</v>
      </c>
      <c r="C4" s="5" t="n">
        <v>-559</v>
      </c>
    </row>
    <row r="5" spans="1:3">
      <c r="A5" s="4" t="s">
        <v>35</v>
      </c>
      <c r="B5" s="5" t="n">
        <v>7624</v>
      </c>
      <c r="C5" s="5" t="n">
        <v>445</v>
      </c>
    </row>
    <row r="6" spans="1:3">
      <c r="A6" s="4" t="s">
        <v>317</v>
      </c>
    </row>
    <row r="7" spans="1:3">
      <c r="A7" s="3" t="s">
        <v>314</v>
      </c>
    </row>
    <row r="8" spans="1:3">
      <c r="A8" s="4" t="s">
        <v>315</v>
      </c>
      <c r="B8" s="5" t="n">
        <v>2878</v>
      </c>
      <c r="C8" s="5" t="n">
        <v>949</v>
      </c>
    </row>
    <row r="9" spans="1:3">
      <c r="A9" s="4" t="s">
        <v>318</v>
      </c>
    </row>
    <row r="10" spans="1:3">
      <c r="A10" s="3" t="s">
        <v>314</v>
      </c>
    </row>
    <row r="11" spans="1:3">
      <c r="A11" s="4" t="s">
        <v>315</v>
      </c>
      <c r="B11" s="5" t="n">
        <v>1539</v>
      </c>
      <c r="C11" s="5" t="n">
        <v>0</v>
      </c>
    </row>
    <row r="12" spans="1:3">
      <c r="A12" s="4" t="s">
        <v>319</v>
      </c>
    </row>
    <row r="13" spans="1:3">
      <c r="A13" s="3" t="s">
        <v>314</v>
      </c>
    </row>
    <row r="14" spans="1:3">
      <c r="A14" s="4" t="s">
        <v>315</v>
      </c>
      <c r="B14" s="5" t="n">
        <v>55</v>
      </c>
      <c r="C14" s="5" t="n">
        <v>55</v>
      </c>
    </row>
    <row r="15" spans="1:3">
      <c r="A15" s="4" t="s">
        <v>320</v>
      </c>
    </row>
    <row r="16" spans="1:3">
      <c r="A16" s="3" t="s">
        <v>314</v>
      </c>
    </row>
    <row r="17" spans="1:3">
      <c r="A17" s="4" t="s">
        <v>315</v>
      </c>
      <c r="B17" s="7" t="n">
        <v>3893</v>
      </c>
      <c r="C17"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2</v>
      </c>
      <c r="D1" s="2" t="s">
        <v>1</v>
      </c>
    </row>
    <row r="2" spans="1:5">
      <c r="B2" s="2" t="s">
        <v>2</v>
      </c>
      <c r="C2" s="2" t="s">
        <v>73</v>
      </c>
      <c r="D2" s="2" t="s">
        <v>2</v>
      </c>
      <c r="E2" s="2" t="s">
        <v>73</v>
      </c>
    </row>
    <row r="3" spans="1:5">
      <c r="A3" s="3" t="s">
        <v>136</v>
      </c>
    </row>
    <row r="4" spans="1:5">
      <c r="A4" s="4" t="s">
        <v>92</v>
      </c>
      <c r="B4" s="7" t="n">
        <v>63000</v>
      </c>
      <c r="C4" s="7" t="n">
        <v>62000</v>
      </c>
      <c r="D4" s="7" t="n">
        <v>183000</v>
      </c>
      <c r="E4" s="7" t="n">
        <v>175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9</v>
      </c>
    </row>
    <row r="2" spans="1:3">
      <c r="A2" s="3" t="s">
        <v>323</v>
      </c>
    </row>
    <row r="3" spans="1:3">
      <c r="A3" s="4" t="s">
        <v>324</v>
      </c>
      <c r="B3" s="7" t="n">
        <v>1461</v>
      </c>
      <c r="C3" s="7" t="n">
        <v>787</v>
      </c>
    </row>
    <row r="4" spans="1:3">
      <c r="A4" s="4" t="s">
        <v>325</v>
      </c>
      <c r="B4" s="5" t="n">
        <v>1921</v>
      </c>
      <c r="C4" s="5" t="n">
        <v>265</v>
      </c>
    </row>
    <row r="5" spans="1:3">
      <c r="A5" s="4" t="s">
        <v>326</v>
      </c>
      <c r="B5" s="5" t="n">
        <v>360</v>
      </c>
      <c r="C5" s="5" t="n">
        <v>37</v>
      </c>
    </row>
    <row r="6" spans="1:3">
      <c r="A6" s="4" t="s">
        <v>327</v>
      </c>
      <c r="B6" s="7" t="n">
        <v>3742</v>
      </c>
      <c r="C6" s="7" t="n">
        <v>10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77"/>
    <col customWidth="1" max="2" min="2" width="21"/>
    <col customWidth="1" max="3" min="3" width="23"/>
    <col customWidth="1" max="4" min="4" width="27"/>
    <col customWidth="1" max="5" min="5" width="21"/>
    <col customWidth="1" max="6" min="6" width="32"/>
    <col customWidth="1" max="7" min="7" width="21"/>
    <col customWidth="1" max="8" min="8" width="27"/>
    <col customWidth="1" max="9" min="9" width="27"/>
    <col customWidth="1" max="10" min="10" width="27"/>
    <col customWidth="1" max="11" min="11" width="20"/>
  </cols>
  <sheetData>
    <row r="1" spans="1:11">
      <c r="A1" s="1" t="s">
        <v>328</v>
      </c>
      <c r="B1" s="2" t="s">
        <v>329</v>
      </c>
      <c r="D1" s="2" t="s">
        <v>72</v>
      </c>
      <c r="F1" s="2" t="s">
        <v>1</v>
      </c>
      <c r="H1" s="2" t="s">
        <v>330</v>
      </c>
      <c r="I1" s="2" t="s">
        <v>331</v>
      </c>
    </row>
    <row r="2" spans="1:11">
      <c r="B2" s="2" t="s">
        <v>332</v>
      </c>
      <c r="C2" s="2" t="s">
        <v>333</v>
      </c>
      <c r="D2" s="2" t="s">
        <v>334</v>
      </c>
      <c r="E2" s="2" t="s">
        <v>218</v>
      </c>
      <c r="F2" s="2" t="s">
        <v>335</v>
      </c>
      <c r="G2" s="2" t="s">
        <v>218</v>
      </c>
      <c r="H2" s="2" t="s">
        <v>334</v>
      </c>
      <c r="I2" s="2" t="s">
        <v>334</v>
      </c>
      <c r="J2" s="2" t="s">
        <v>336</v>
      </c>
      <c r="K2" s="2" t="s">
        <v>337</v>
      </c>
    </row>
    <row r="3" spans="1:11">
      <c r="A3" s="3" t="s">
        <v>338</v>
      </c>
    </row>
    <row r="4" spans="1:11">
      <c r="A4" s="4" t="s">
        <v>339</v>
      </c>
      <c r="F4" s="5" t="n">
        <v>2</v>
      </c>
    </row>
    <row r="5" spans="1:11">
      <c r="A5" s="4" t="s">
        <v>340</v>
      </c>
      <c r="F5" s="4" t="s">
        <v>341</v>
      </c>
    </row>
    <row r="6" spans="1:11">
      <c r="A6" s="4" t="s">
        <v>342</v>
      </c>
      <c r="C6" s="5" t="n">
        <v>2</v>
      </c>
    </row>
    <row r="7" spans="1:11">
      <c r="A7" s="4" t="s">
        <v>343</v>
      </c>
      <c r="C7" s="4" t="s">
        <v>344</v>
      </c>
    </row>
    <row r="8" spans="1:11">
      <c r="A8" s="4" t="s">
        <v>245</v>
      </c>
      <c r="D8" s="7" t="n">
        <v>802000</v>
      </c>
      <c r="F8" s="7" t="n">
        <v>802000</v>
      </c>
      <c r="H8" s="7" t="n">
        <v>802000</v>
      </c>
      <c r="I8" s="7" t="n">
        <v>802000</v>
      </c>
      <c r="J8" s="7" t="n">
        <v>0</v>
      </c>
    </row>
    <row r="9" spans="1:11">
      <c r="A9" s="4" t="s">
        <v>345</v>
      </c>
      <c r="D9" s="5" t="n">
        <v>400000</v>
      </c>
      <c r="E9" s="7" t="n">
        <v>100000</v>
      </c>
      <c r="F9" s="5" t="n">
        <v>800000</v>
      </c>
      <c r="G9" s="7" t="n">
        <v>400000</v>
      </c>
    </row>
    <row r="10" spans="1:11">
      <c r="A10" s="4" t="s">
        <v>346</v>
      </c>
      <c r="D10" s="7" t="n">
        <v>6300000</v>
      </c>
      <c r="F10" s="7" t="n">
        <v>6300000</v>
      </c>
      <c r="H10" s="7" t="n">
        <v>6300000</v>
      </c>
      <c r="I10" s="7" t="n">
        <v>6300000</v>
      </c>
    </row>
    <row r="11" spans="1:11">
      <c r="A11" s="4" t="s">
        <v>347</v>
      </c>
      <c r="D11" s="5" t="n">
        <v>42113059</v>
      </c>
      <c r="F11" s="5" t="n">
        <v>42113059</v>
      </c>
      <c r="H11" s="5" t="n">
        <v>42113059</v>
      </c>
      <c r="I11" s="5" t="n">
        <v>42113059</v>
      </c>
      <c r="J11" s="5" t="n">
        <v>2114000</v>
      </c>
    </row>
    <row r="12" spans="1:11">
      <c r="A12" s="4" t="s">
        <v>348</v>
      </c>
    </row>
    <row r="13" spans="1:11">
      <c r="A13" s="3" t="s">
        <v>338</v>
      </c>
    </row>
    <row r="14" spans="1:11">
      <c r="A14" s="4" t="s">
        <v>349</v>
      </c>
      <c r="D14" s="7" t="n">
        <v>0</v>
      </c>
      <c r="E14" s="7" t="n">
        <v>0</v>
      </c>
      <c r="F14" s="7" t="n">
        <v>300000</v>
      </c>
      <c r="G14" s="7" t="n">
        <v>0</v>
      </c>
    </row>
    <row r="15" spans="1:11">
      <c r="A15" s="4" t="s">
        <v>350</v>
      </c>
      <c r="D15" s="5" t="n">
        <v>0</v>
      </c>
      <c r="F15" s="5" t="n">
        <v>0</v>
      </c>
      <c r="H15" s="7" t="n">
        <v>0</v>
      </c>
      <c r="I15" s="7" t="n">
        <v>0</v>
      </c>
    </row>
    <row r="16" spans="1:11">
      <c r="A16" s="4" t="s">
        <v>351</v>
      </c>
    </row>
    <row r="17" spans="1:11">
      <c r="A17" s="3" t="s">
        <v>338</v>
      </c>
    </row>
    <row r="18" spans="1:11">
      <c r="A18" s="4" t="s">
        <v>352</v>
      </c>
      <c r="H18" s="5" t="n">
        <v>300000</v>
      </c>
    </row>
    <row r="19" spans="1:11">
      <c r="A19" s="4" t="s">
        <v>347</v>
      </c>
      <c r="K19" s="5" t="n">
        <v>88887</v>
      </c>
    </row>
    <row r="20" spans="1:11">
      <c r="A20" s="4" t="s">
        <v>353</v>
      </c>
    </row>
    <row r="21" spans="1:11">
      <c r="A21" s="3" t="s">
        <v>338</v>
      </c>
    </row>
    <row r="22" spans="1:11">
      <c r="A22" s="4" t="s">
        <v>354</v>
      </c>
      <c r="I22" s="5" t="n">
        <v>400000</v>
      </c>
    </row>
    <row r="23" spans="1:11">
      <c r="A23" s="4" t="s">
        <v>355</v>
      </c>
    </row>
    <row r="24" spans="1:11">
      <c r="A24" s="3" t="s">
        <v>338</v>
      </c>
    </row>
    <row r="25" spans="1:11">
      <c r="A25" s="4" t="s">
        <v>356</v>
      </c>
      <c r="H25" s="5" t="n">
        <v>4000000</v>
      </c>
    </row>
    <row r="26" spans="1:11">
      <c r="A26" s="4" t="s">
        <v>357</v>
      </c>
    </row>
    <row r="27" spans="1:11">
      <c r="A27" s="3" t="s">
        <v>338</v>
      </c>
    </row>
    <row r="28" spans="1:11">
      <c r="A28" s="4" t="s">
        <v>356</v>
      </c>
      <c r="I28" s="5" t="n">
        <v>41000000</v>
      </c>
    </row>
    <row r="29" spans="1:11">
      <c r="A29" s="4" t="s">
        <v>358</v>
      </c>
    </row>
    <row r="30" spans="1:11">
      <c r="A30" s="3" t="s">
        <v>338</v>
      </c>
    </row>
    <row r="31" spans="1:11">
      <c r="A31" s="4" t="s">
        <v>359</v>
      </c>
      <c r="I31" s="5" t="n">
        <v>40000</v>
      </c>
    </row>
    <row r="32" spans="1:11">
      <c r="A32" s="4" t="s">
        <v>360</v>
      </c>
    </row>
    <row r="33" spans="1:11">
      <c r="A33" s="3" t="s">
        <v>338</v>
      </c>
    </row>
    <row r="34" spans="1:11">
      <c r="A34" s="4" t="s">
        <v>343</v>
      </c>
      <c r="B34" s="4" t="s">
        <v>361</v>
      </c>
    </row>
    <row r="35" spans="1:11">
      <c r="A35" s="4" t="s">
        <v>362</v>
      </c>
      <c r="B35" s="4" t="s">
        <v>363</v>
      </c>
    </row>
    <row r="36" spans="1:11">
      <c r="A36" s="4" t="s">
        <v>364</v>
      </c>
      <c r="B36" s="4" t="s">
        <v>365</v>
      </c>
    </row>
    <row r="37" spans="1:11">
      <c r="A37" s="4" t="s">
        <v>366</v>
      </c>
      <c r="D37" s="7" t="n">
        <v>1300000</v>
      </c>
      <c r="F37" s="7" t="n">
        <v>1300000</v>
      </c>
      <c r="H37" s="7" t="n">
        <v>1300000</v>
      </c>
      <c r="I37" s="7" t="n">
        <v>1300000</v>
      </c>
    </row>
    <row r="38" spans="1:11">
      <c r="A38" s="4" t="s">
        <v>367</v>
      </c>
    </row>
    <row r="39" spans="1:11">
      <c r="A39" s="3" t="s">
        <v>338</v>
      </c>
    </row>
    <row r="40" spans="1:11">
      <c r="A40" s="4" t="s">
        <v>368</v>
      </c>
      <c r="B40" s="7" t="n">
        <v>140000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04</v>
      </c>
    </row>
    <row r="2" spans="1:2">
      <c r="A2" s="3" t="s">
        <v>139</v>
      </c>
    </row>
    <row r="3" spans="1:2">
      <c r="A3" s="4" t="s">
        <v>370</v>
      </c>
      <c r="B3" s="7" t="n">
        <v>105</v>
      </c>
    </row>
    <row r="4" spans="1:2">
      <c r="A4" s="5" t="n">
        <v>2019</v>
      </c>
      <c r="B4" s="5" t="n">
        <v>613</v>
      </c>
    </row>
    <row r="5" spans="1:2">
      <c r="A5" s="5" t="n">
        <v>2020</v>
      </c>
      <c r="B5" s="5" t="n">
        <v>1233</v>
      </c>
    </row>
    <row r="6" spans="1:2">
      <c r="A6" s="5" t="n">
        <v>2021</v>
      </c>
      <c r="B6" s="5" t="n">
        <v>1270</v>
      </c>
    </row>
    <row r="7" spans="1:2">
      <c r="A7" s="5" t="n">
        <v>2022</v>
      </c>
      <c r="B7" s="5" t="n">
        <v>1308</v>
      </c>
    </row>
    <row r="8" spans="1:2">
      <c r="A8" s="4" t="s">
        <v>371</v>
      </c>
      <c r="B8" s="5" t="n">
        <v>9652</v>
      </c>
    </row>
    <row r="9" spans="1:2">
      <c r="A9" s="4" t="s">
        <v>372</v>
      </c>
      <c r="B9" s="7" t="n">
        <v>141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73</v>
      </c>
      <c r="B1" s="2" t="s">
        <v>329</v>
      </c>
      <c r="C1" s="2" t="s">
        <v>72</v>
      </c>
      <c r="E1" s="2" t="s">
        <v>1</v>
      </c>
    </row>
    <row r="2" spans="1:6">
      <c r="B2" s="2" t="s">
        <v>374</v>
      </c>
      <c r="C2" s="2" t="s">
        <v>2</v>
      </c>
      <c r="D2" s="2" t="s">
        <v>73</v>
      </c>
      <c r="E2" s="2" t="s">
        <v>2</v>
      </c>
      <c r="F2" s="2" t="s">
        <v>73</v>
      </c>
    </row>
    <row r="3" spans="1:6">
      <c r="A3" s="3" t="s">
        <v>375</v>
      </c>
    </row>
    <row r="4" spans="1:6">
      <c r="A4" s="4" t="s">
        <v>376</v>
      </c>
      <c r="C4" s="7" t="n">
        <v>0</v>
      </c>
      <c r="D4" s="7" t="n">
        <v>966</v>
      </c>
      <c r="E4" s="7" t="n">
        <v>0</v>
      </c>
      <c r="F4" s="7" t="n">
        <v>966</v>
      </c>
    </row>
    <row r="5" spans="1:6">
      <c r="A5" s="4" t="s">
        <v>377</v>
      </c>
    </row>
    <row r="6" spans="1:6">
      <c r="A6" s="3" t="s">
        <v>375</v>
      </c>
    </row>
    <row r="7" spans="1:6">
      <c r="A7" s="4" t="s">
        <v>378</v>
      </c>
      <c r="B7" s="4" t="s">
        <v>379</v>
      </c>
    </row>
    <row r="8" spans="1:6">
      <c r="A8" s="4" t="s">
        <v>380</v>
      </c>
      <c r="F8" s="7" t="n">
        <v>500</v>
      </c>
    </row>
    <row r="9" spans="1:6">
      <c r="A9" s="4" t="s">
        <v>381</v>
      </c>
      <c r="C9" s="7" t="n">
        <v>1000</v>
      </c>
      <c r="E9" s="5" t="n">
        <v>1000</v>
      </c>
    </row>
    <row r="10" spans="1:6">
      <c r="A10" s="4" t="s">
        <v>382</v>
      </c>
      <c r="E10" s="5" t="n">
        <v>1000</v>
      </c>
    </row>
    <row r="11" spans="1:6">
      <c r="A11" s="4" t="s">
        <v>376</v>
      </c>
      <c r="E11" s="7" t="n">
        <v>1000</v>
      </c>
    </row>
    <row r="12" spans="1:6">
      <c r="A12" s="4" t="s">
        <v>383</v>
      </c>
    </row>
    <row r="13" spans="1:6">
      <c r="A13" s="3" t="s">
        <v>375</v>
      </c>
    </row>
    <row r="14" spans="1:6">
      <c r="A14" s="4" t="s">
        <v>384</v>
      </c>
      <c r="B14" s="7" t="n">
        <v>15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s>
  <sheetData>
    <row r="1" spans="1:5">
      <c r="A1" s="1" t="s">
        <v>385</v>
      </c>
      <c r="B1" s="2" t="s">
        <v>72</v>
      </c>
      <c r="C1" s="2" t="s">
        <v>1</v>
      </c>
    </row>
    <row r="2" spans="1:5">
      <c r="B2" s="2" t="s">
        <v>2</v>
      </c>
      <c r="C2" s="2" t="s">
        <v>2</v>
      </c>
      <c r="D2" s="2" t="s">
        <v>242</v>
      </c>
      <c r="E2" s="2" t="s">
        <v>29</v>
      </c>
    </row>
    <row r="3" spans="1:5">
      <c r="A3" s="3" t="s">
        <v>386</v>
      </c>
    </row>
    <row r="4" spans="1:5">
      <c r="A4" s="4" t="s">
        <v>387</v>
      </c>
      <c r="B4" s="5" t="n">
        <v>220000000</v>
      </c>
      <c r="C4" s="5" t="n">
        <v>220000000</v>
      </c>
    </row>
    <row r="5" spans="1:5">
      <c r="A5" s="4" t="s">
        <v>63</v>
      </c>
      <c r="B5" s="5" t="n">
        <v>200000000</v>
      </c>
      <c r="C5" s="5" t="n">
        <v>200000000</v>
      </c>
      <c r="D5" s="5" t="n">
        <v>200000000</v>
      </c>
      <c r="E5" s="5" t="n">
        <v>55000000</v>
      </c>
    </row>
    <row r="6" spans="1:5">
      <c r="A6" s="4" t="s">
        <v>388</v>
      </c>
      <c r="B6" s="5" t="n">
        <v>20000000</v>
      </c>
      <c r="C6" s="5" t="n">
        <v>20000000</v>
      </c>
      <c r="D6" s="5" t="n">
        <v>20000000</v>
      </c>
      <c r="E6" s="5" t="n">
        <v>0</v>
      </c>
    </row>
    <row r="7" spans="1:5">
      <c r="A7" s="4" t="s">
        <v>64</v>
      </c>
      <c r="B7" s="5" t="n">
        <v>42113059</v>
      </c>
      <c r="C7" s="5" t="n">
        <v>42113059</v>
      </c>
      <c r="E7" s="5" t="n">
        <v>2114000</v>
      </c>
    </row>
    <row r="8" spans="1:5">
      <c r="A8" s="4" t="s">
        <v>65</v>
      </c>
      <c r="B8" s="5" t="n">
        <v>42113059</v>
      </c>
      <c r="C8" s="5" t="n">
        <v>42113059</v>
      </c>
      <c r="E8" s="5" t="n">
        <v>2114000</v>
      </c>
    </row>
    <row r="9" spans="1:5">
      <c r="A9" s="4" t="s">
        <v>389</v>
      </c>
      <c r="C9" s="7" t="n">
        <v>0</v>
      </c>
    </row>
    <row r="10" spans="1:5">
      <c r="A10" s="4" t="s">
        <v>390</v>
      </c>
      <c r="B10" s="5" t="n">
        <v>47616</v>
      </c>
    </row>
    <row r="11" spans="1:5">
      <c r="A11" s="4" t="s">
        <v>232</v>
      </c>
    </row>
    <row r="12" spans="1:5">
      <c r="A12" s="3" t="s">
        <v>386</v>
      </c>
    </row>
    <row r="13" spans="1:5">
      <c r="A13" s="4" t="s">
        <v>391</v>
      </c>
      <c r="B13" s="5" t="n">
        <v>468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8706</v>
      </c>
      <c r="C4" s="7" t="n">
        <v>5333</v>
      </c>
      <c r="D4" s="7" t="n">
        <v>22256</v>
      </c>
      <c r="E4" s="7" t="n">
        <v>13455</v>
      </c>
    </row>
    <row r="5" spans="1:5">
      <c r="A5" s="4" t="s">
        <v>76</v>
      </c>
      <c r="B5" s="5" t="n">
        <v>3269</v>
      </c>
      <c r="C5" s="5" t="n">
        <v>900</v>
      </c>
      <c r="D5" s="5" t="n">
        <v>7952</v>
      </c>
      <c r="E5" s="5" t="n">
        <v>2353</v>
      </c>
    </row>
    <row r="6" spans="1:5">
      <c r="A6" s="4" t="s">
        <v>77</v>
      </c>
      <c r="B6" s="5" t="n">
        <v>11975</v>
      </c>
      <c r="C6" s="5" t="n">
        <v>6233</v>
      </c>
      <c r="D6" s="5" t="n">
        <v>30208</v>
      </c>
      <c r="E6" s="5" t="n">
        <v>15808</v>
      </c>
    </row>
    <row r="7" spans="1:5">
      <c r="A7" s="4" t="s">
        <v>78</v>
      </c>
      <c r="B7" s="5" t="n">
        <v>-11975</v>
      </c>
      <c r="C7" s="5" t="n">
        <v>-6233</v>
      </c>
      <c r="D7" s="5" t="n">
        <v>-30208</v>
      </c>
      <c r="E7" s="5" t="n">
        <v>-15808</v>
      </c>
    </row>
    <row r="8" spans="1:5">
      <c r="A8" s="4" t="s">
        <v>79</v>
      </c>
      <c r="B8" s="5" t="n">
        <v>836</v>
      </c>
      <c r="C8" s="5" t="n">
        <v>-579</v>
      </c>
      <c r="D8" s="5" t="n">
        <v>1352</v>
      </c>
      <c r="E8" s="5" t="n">
        <v>-716</v>
      </c>
    </row>
    <row r="9" spans="1:5">
      <c r="A9" s="4" t="s">
        <v>80</v>
      </c>
      <c r="B9" s="5" t="n">
        <v>-9</v>
      </c>
      <c r="C9" s="5" t="n">
        <v>-74</v>
      </c>
      <c r="D9" s="5" t="n">
        <v>-154</v>
      </c>
      <c r="E9" s="5" t="n">
        <v>-110</v>
      </c>
    </row>
    <row r="10" spans="1:5">
      <c r="A10" s="4" t="s">
        <v>81</v>
      </c>
      <c r="B10" s="5" t="n">
        <v>-11148</v>
      </c>
      <c r="C10" s="5" t="n">
        <v>-6886</v>
      </c>
      <c r="D10" s="5" t="n">
        <v>-29010</v>
      </c>
      <c r="E10" s="5" t="n">
        <v>-16634</v>
      </c>
    </row>
    <row r="11" spans="1:5">
      <c r="A11" s="4" t="s">
        <v>82</v>
      </c>
      <c r="B11" s="5" t="n">
        <v>0</v>
      </c>
      <c r="C11" s="5" t="n">
        <v>-966</v>
      </c>
      <c r="D11" s="5" t="n">
        <v>0</v>
      </c>
      <c r="E11" s="5" t="n">
        <v>-966</v>
      </c>
    </row>
    <row r="12" spans="1:5">
      <c r="A12" s="4" t="s">
        <v>83</v>
      </c>
      <c r="B12" s="5" t="n">
        <v>-11148</v>
      </c>
      <c r="C12" s="5" t="n">
        <v>-5920</v>
      </c>
      <c r="D12" s="5" t="n">
        <v>-29010</v>
      </c>
      <c r="E12" s="5" t="n">
        <v>-15668</v>
      </c>
    </row>
    <row r="13" spans="1:5">
      <c r="A13" s="4" t="s">
        <v>84</v>
      </c>
      <c r="B13" s="5" t="n">
        <v>-36</v>
      </c>
      <c r="C13" s="5" t="n">
        <v>0</v>
      </c>
      <c r="D13" s="5" t="n">
        <v>-33</v>
      </c>
      <c r="E13" s="5" t="n">
        <v>0</v>
      </c>
    </row>
    <row r="14" spans="1:5">
      <c r="A14" s="4" t="s">
        <v>85</v>
      </c>
      <c r="B14" s="7" t="n">
        <v>-11184</v>
      </c>
      <c r="C14" s="7" t="n">
        <v>-5920</v>
      </c>
      <c r="D14" s="7" t="n">
        <v>-29043</v>
      </c>
      <c r="E14" s="7" t="n">
        <v>-15668</v>
      </c>
    </row>
    <row r="15" spans="1:5">
      <c r="A15" s="3" t="s">
        <v>86</v>
      </c>
    </row>
    <row r="16" spans="1:5">
      <c r="A16" s="4" t="s">
        <v>87</v>
      </c>
      <c r="B16" s="9" t="n">
        <v>-0.34</v>
      </c>
      <c r="C16" s="9" t="n">
        <v>-3.6</v>
      </c>
      <c r="D16" s="9" t="n">
        <v>-2.34</v>
      </c>
      <c r="E16" s="9" t="n">
        <v>-10.35</v>
      </c>
    </row>
    <row r="17" spans="1:5">
      <c r="A17" s="3" t="s">
        <v>88</v>
      </c>
    </row>
    <row r="18" spans="1:5">
      <c r="A18" s="4" t="s">
        <v>87</v>
      </c>
      <c r="B18" s="5" t="n">
        <v>32609</v>
      </c>
      <c r="C18" s="5" t="n">
        <v>1643</v>
      </c>
      <c r="D18" s="5" t="n">
        <v>12406</v>
      </c>
      <c r="E18" s="5" t="n">
        <v>15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72</v>
      </c>
      <c r="D1" s="2" t="s">
        <v>1</v>
      </c>
    </row>
    <row r="2" spans="1:5">
      <c r="B2" s="2" t="s">
        <v>2</v>
      </c>
      <c r="C2" s="2" t="s">
        <v>73</v>
      </c>
      <c r="D2" s="2" t="s">
        <v>2</v>
      </c>
      <c r="E2" s="2" t="s">
        <v>73</v>
      </c>
    </row>
    <row r="3" spans="1:5">
      <c r="A3" s="3" t="s">
        <v>393</v>
      </c>
    </row>
    <row r="4" spans="1:5">
      <c r="A4" s="4" t="s">
        <v>394</v>
      </c>
      <c r="B4" s="7" t="n">
        <v>979</v>
      </c>
      <c r="C4" s="7" t="n">
        <v>111</v>
      </c>
      <c r="D4" s="7" t="n">
        <v>2031</v>
      </c>
      <c r="E4" s="7" t="n">
        <v>266</v>
      </c>
    </row>
    <row r="5" spans="1:5">
      <c r="A5" s="4" t="s">
        <v>395</v>
      </c>
    </row>
    <row r="6" spans="1:5">
      <c r="A6" s="3" t="s">
        <v>393</v>
      </c>
    </row>
    <row r="7" spans="1:5">
      <c r="A7" s="4" t="s">
        <v>394</v>
      </c>
      <c r="B7" s="5" t="n">
        <v>446</v>
      </c>
      <c r="C7" s="5" t="n">
        <v>41</v>
      </c>
      <c r="D7" s="5" t="n">
        <v>781</v>
      </c>
      <c r="E7" s="5" t="n">
        <v>110</v>
      </c>
    </row>
    <row r="8" spans="1:5">
      <c r="A8" s="4" t="s">
        <v>396</v>
      </c>
    </row>
    <row r="9" spans="1:5">
      <c r="A9" s="3" t="s">
        <v>393</v>
      </c>
    </row>
    <row r="10" spans="1:5">
      <c r="A10" s="4" t="s">
        <v>394</v>
      </c>
      <c r="B10" s="7" t="n">
        <v>533</v>
      </c>
      <c r="C10" s="7" t="n">
        <v>70</v>
      </c>
      <c r="D10" s="7" t="n">
        <v>1250</v>
      </c>
      <c r="E10" s="7" t="n">
        <v>15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s>
  <sheetData>
    <row r="1" spans="1:7">
      <c r="A1" s="1" t="s">
        <v>397</v>
      </c>
      <c r="B1" s="2" t="s">
        <v>242</v>
      </c>
      <c r="C1" s="2" t="s">
        <v>398</v>
      </c>
      <c r="D1" s="2" t="s">
        <v>2</v>
      </c>
      <c r="E1" s="2" t="s">
        <v>73</v>
      </c>
      <c r="F1" s="2" t="s">
        <v>2</v>
      </c>
      <c r="G1" s="2" t="s">
        <v>73</v>
      </c>
    </row>
    <row r="2" spans="1:7">
      <c r="A2" s="3" t="s">
        <v>399</v>
      </c>
    </row>
    <row r="3" spans="1:7">
      <c r="A3" s="4" t="s">
        <v>400</v>
      </c>
      <c r="D3" s="7" t="n">
        <v>0</v>
      </c>
      <c r="E3" s="7" t="n">
        <v>0</v>
      </c>
      <c r="F3" s="7" t="n">
        <v>0</v>
      </c>
      <c r="G3" s="7" t="n">
        <v>0</v>
      </c>
    </row>
    <row r="4" spans="1:7">
      <c r="A4" s="4" t="s">
        <v>401</v>
      </c>
      <c r="F4" s="5" t="n">
        <v>2649000</v>
      </c>
    </row>
    <row r="5" spans="1:7">
      <c r="A5" s="4" t="s">
        <v>402</v>
      </c>
      <c r="D5" s="5" t="n">
        <v>12500000</v>
      </c>
      <c r="F5" s="7" t="n">
        <v>12500000</v>
      </c>
    </row>
    <row r="6" spans="1:7">
      <c r="A6" s="4" t="s">
        <v>394</v>
      </c>
      <c r="D6" s="7" t="n">
        <v>979000</v>
      </c>
      <c r="E6" s="7" t="n">
        <v>111000</v>
      </c>
      <c r="F6" s="7" t="n">
        <v>2031000</v>
      </c>
      <c r="G6" s="7" t="n">
        <v>266000</v>
      </c>
    </row>
    <row r="7" spans="1:7">
      <c r="A7" s="4" t="s">
        <v>403</v>
      </c>
    </row>
    <row r="8" spans="1:7">
      <c r="A8" s="3" t="s">
        <v>399</v>
      </c>
    </row>
    <row r="9" spans="1:7">
      <c r="A9" s="4" t="s">
        <v>401</v>
      </c>
      <c r="D9" s="5" t="n">
        <v>0</v>
      </c>
      <c r="E9" s="5" t="n">
        <v>0</v>
      </c>
      <c r="F9" s="5" t="n">
        <v>0</v>
      </c>
      <c r="G9" s="5" t="n">
        <v>0</v>
      </c>
    </row>
    <row r="10" spans="1:7">
      <c r="A10" s="4" t="s">
        <v>404</v>
      </c>
    </row>
    <row r="11" spans="1:7">
      <c r="A11" s="3" t="s">
        <v>399</v>
      </c>
    </row>
    <row r="12" spans="1:7">
      <c r="A12" s="4" t="s">
        <v>401</v>
      </c>
      <c r="D12" s="5" t="n">
        <v>0</v>
      </c>
      <c r="E12" s="5" t="n">
        <v>0</v>
      </c>
      <c r="F12" s="5" t="n">
        <v>0</v>
      </c>
      <c r="G12" s="5" t="n">
        <v>0</v>
      </c>
    </row>
    <row r="13" spans="1:7">
      <c r="A13" s="4" t="s">
        <v>405</v>
      </c>
    </row>
    <row r="14" spans="1:7">
      <c r="A14" s="3" t="s">
        <v>399</v>
      </c>
    </row>
    <row r="15" spans="1:7">
      <c r="A15" s="4" t="s">
        <v>401</v>
      </c>
      <c r="D15" s="5" t="n">
        <v>0</v>
      </c>
      <c r="E15" s="5" t="n">
        <v>0</v>
      </c>
      <c r="F15" s="5" t="n">
        <v>0</v>
      </c>
      <c r="G15" s="5" t="n">
        <v>0</v>
      </c>
    </row>
    <row r="16" spans="1:7">
      <c r="A16" s="4" t="s">
        <v>406</v>
      </c>
    </row>
    <row r="17" spans="1:7">
      <c r="A17" s="3" t="s">
        <v>399</v>
      </c>
    </row>
    <row r="18" spans="1:7">
      <c r="A18" s="4" t="s">
        <v>407</v>
      </c>
      <c r="F18" s="4" t="s">
        <v>408</v>
      </c>
    </row>
    <row r="19" spans="1:7">
      <c r="A19" s="4" t="s">
        <v>409</v>
      </c>
    </row>
    <row r="20" spans="1:7">
      <c r="A20" s="3" t="s">
        <v>399</v>
      </c>
    </row>
    <row r="21" spans="1:7">
      <c r="A21" s="4" t="s">
        <v>410</v>
      </c>
      <c r="C21" s="5" t="n">
        <v>500000</v>
      </c>
    </row>
    <row r="22" spans="1:7">
      <c r="A22" s="4" t="s">
        <v>411</v>
      </c>
      <c r="C22" s="5" t="n">
        <v>1000000</v>
      </c>
    </row>
    <row r="23" spans="1:7">
      <c r="A23" s="4" t="s">
        <v>412</v>
      </c>
      <c r="C23" s="4" t="s">
        <v>413</v>
      </c>
    </row>
    <row r="24" spans="1:7">
      <c r="A24" s="4" t="s">
        <v>414</v>
      </c>
      <c r="C24" s="4" t="s">
        <v>415</v>
      </c>
    </row>
    <row r="25" spans="1:7">
      <c r="A25" s="4" t="s">
        <v>416</v>
      </c>
      <c r="C25" s="4" t="s">
        <v>417</v>
      </c>
    </row>
    <row r="26" spans="1:7">
      <c r="A26" s="4" t="s">
        <v>418</v>
      </c>
      <c r="F26" s="4" t="s">
        <v>419</v>
      </c>
    </row>
    <row r="27" spans="1:7">
      <c r="A27" s="4" t="s">
        <v>420</v>
      </c>
      <c r="F27" s="4" t="s">
        <v>421</v>
      </c>
    </row>
    <row r="28" spans="1:7">
      <c r="A28" s="4" t="s">
        <v>422</v>
      </c>
      <c r="F28" s="4" t="s">
        <v>423</v>
      </c>
    </row>
    <row r="29" spans="1:7">
      <c r="A29" s="4" t="s">
        <v>394</v>
      </c>
      <c r="D29" s="7" t="n">
        <v>85000</v>
      </c>
      <c r="F29" s="7" t="n">
        <v>85000</v>
      </c>
    </row>
    <row r="30" spans="1:7">
      <c r="A30" s="4" t="s">
        <v>424</v>
      </c>
    </row>
    <row r="31" spans="1:7">
      <c r="A31" s="3" t="s">
        <v>399</v>
      </c>
    </row>
    <row r="32" spans="1:7">
      <c r="A32" s="4" t="s">
        <v>410</v>
      </c>
      <c r="C32" s="5" t="n">
        <v>4000000</v>
      </c>
    </row>
    <row r="33" spans="1:7">
      <c r="A33" s="4" t="s">
        <v>411</v>
      </c>
      <c r="C33" s="5" t="n">
        <v>5000000</v>
      </c>
    </row>
    <row r="34" spans="1:7">
      <c r="A34" s="4" t="s">
        <v>412</v>
      </c>
      <c r="C34" s="4" t="s">
        <v>425</v>
      </c>
    </row>
    <row r="35" spans="1:7">
      <c r="A35" s="4" t="s">
        <v>426</v>
      </c>
      <c r="B35" s="5" t="n">
        <v>6592658</v>
      </c>
    </row>
    <row r="36" spans="1:7">
      <c r="A36" s="4" t="s">
        <v>427</v>
      </c>
    </row>
    <row r="37" spans="1:7">
      <c r="A37" s="3" t="s">
        <v>399</v>
      </c>
    </row>
    <row r="38" spans="1:7">
      <c r="A38" s="4" t="s">
        <v>428</v>
      </c>
      <c r="B38" s="4" t="s">
        <v>429</v>
      </c>
    </row>
    <row r="39" spans="1:7">
      <c r="A39" s="4" t="s">
        <v>430</v>
      </c>
    </row>
    <row r="40" spans="1:7">
      <c r="A40" s="3" t="s">
        <v>399</v>
      </c>
    </row>
    <row r="41" spans="1:7">
      <c r="A41" s="4" t="s">
        <v>431</v>
      </c>
      <c r="B41" s="4" t="s">
        <v>4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6"/>
  </cols>
  <sheetData>
    <row r="1" spans="1:4">
      <c r="A1" s="1" t="s">
        <v>433</v>
      </c>
      <c r="B1" s="2" t="s">
        <v>72</v>
      </c>
      <c r="C1" s="2" t="s">
        <v>1</v>
      </c>
    </row>
    <row r="2" spans="1:4">
      <c r="B2" s="2" t="s">
        <v>2</v>
      </c>
      <c r="C2" s="2" t="s">
        <v>2</v>
      </c>
      <c r="D2" s="2" t="s">
        <v>73</v>
      </c>
    </row>
    <row r="3" spans="1:4">
      <c r="A3" s="3" t="s">
        <v>399</v>
      </c>
    </row>
    <row r="4" spans="1:4">
      <c r="A4" s="4" t="s">
        <v>434</v>
      </c>
      <c r="B4" s="4" t="s">
        <v>435</v>
      </c>
      <c r="C4" s="4" t="s">
        <v>436</v>
      </c>
      <c r="D4" s="4" t="s">
        <v>437</v>
      </c>
    </row>
    <row r="5" spans="1:4">
      <c r="A5" s="4" t="s">
        <v>438</v>
      </c>
      <c r="B5" s="4" t="s">
        <v>439</v>
      </c>
      <c r="C5" s="4" t="s">
        <v>440</v>
      </c>
      <c r="D5" s="4" t="s">
        <v>441</v>
      </c>
    </row>
    <row r="6" spans="1:4">
      <c r="A6" s="4" t="s">
        <v>442</v>
      </c>
      <c r="B6" s="4" t="s">
        <v>443</v>
      </c>
      <c r="C6" s="4" t="s">
        <v>443</v>
      </c>
      <c r="D6" s="4" t="s">
        <v>443</v>
      </c>
    </row>
    <row r="7" spans="1:4">
      <c r="A7" s="4" t="s">
        <v>444</v>
      </c>
      <c r="B7" s="4" t="s">
        <v>445</v>
      </c>
      <c r="C7" s="4" t="s">
        <v>446</v>
      </c>
      <c r="D7" s="4" t="s">
        <v>44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448</v>
      </c>
      <c r="B1" s="2" t="s">
        <v>1</v>
      </c>
    </row>
    <row r="2" spans="1:2">
      <c r="B2" s="2" t="s">
        <v>2</v>
      </c>
    </row>
    <row r="3" spans="1:2">
      <c r="A3" s="3" t="s">
        <v>148</v>
      </c>
    </row>
    <row r="4" spans="1:2">
      <c r="A4" s="4" t="s">
        <v>449</v>
      </c>
      <c r="B4" s="5" t="n">
        <v>4884</v>
      </c>
    </row>
    <row r="5" spans="1:2">
      <c r="A5" s="4" t="s">
        <v>450</v>
      </c>
      <c r="B5" s="5" t="n">
        <v>2649</v>
      </c>
    </row>
    <row r="6" spans="1:2">
      <c r="A6" s="4" t="s">
        <v>451</v>
      </c>
      <c r="B6" s="5" t="n">
        <v>-527</v>
      </c>
    </row>
    <row r="7" spans="1:2">
      <c r="A7" s="4" t="s">
        <v>452</v>
      </c>
      <c r="B7" s="5" t="n">
        <v>-227</v>
      </c>
    </row>
    <row r="8" spans="1:2">
      <c r="A8" s="4" t="s">
        <v>453</v>
      </c>
      <c r="B8" s="5" t="n">
        <v>6779</v>
      </c>
    </row>
    <row r="9" spans="1:2">
      <c r="A9" s="4" t="s">
        <v>454</v>
      </c>
      <c r="B9" s="5" t="n">
        <v>3401</v>
      </c>
    </row>
    <row r="10" spans="1:2">
      <c r="A10" s="4" t="s">
        <v>455</v>
      </c>
      <c r="B10" s="5" t="n">
        <v>6741</v>
      </c>
    </row>
    <row r="11" spans="1:2">
      <c r="A11" s="4" t="s">
        <v>456</v>
      </c>
      <c r="B11" s="9" t="n">
        <v>0.67</v>
      </c>
    </row>
    <row r="12" spans="1:2">
      <c r="A12" s="4" t="s">
        <v>457</v>
      </c>
      <c r="B12" s="11" t="n">
        <v>7.5</v>
      </c>
    </row>
    <row r="13" spans="1:2">
      <c r="A13" s="4" t="s">
        <v>458</v>
      </c>
      <c r="B13" s="11" t="n">
        <v>0.65</v>
      </c>
    </row>
    <row r="14" spans="1:2">
      <c r="A14" s="4" t="s">
        <v>459</v>
      </c>
      <c r="B14" s="11" t="n">
        <v>0.64</v>
      </c>
    </row>
    <row r="15" spans="1:2">
      <c r="A15" s="4" t="s">
        <v>460</v>
      </c>
      <c r="B15" s="11" t="n">
        <v>3.34</v>
      </c>
    </row>
    <row r="16" spans="1:2">
      <c r="A16" s="4" t="s">
        <v>461</v>
      </c>
      <c r="B16" s="11" t="n">
        <v>0.84</v>
      </c>
    </row>
    <row r="17" spans="1:2">
      <c r="A17" s="4" t="s">
        <v>462</v>
      </c>
      <c r="B17" s="9" t="n">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63</v>
      </c>
      <c r="B1" s="2" t="s">
        <v>72</v>
      </c>
      <c r="D1" s="2" t="s">
        <v>1</v>
      </c>
    </row>
    <row r="2" spans="1:5">
      <c r="B2" s="2" t="s">
        <v>2</v>
      </c>
      <c r="C2" s="2" t="s">
        <v>73</v>
      </c>
      <c r="D2" s="2" t="s">
        <v>2</v>
      </c>
      <c r="E2" s="2" t="s">
        <v>73</v>
      </c>
    </row>
    <row r="3" spans="1:5">
      <c r="A3" s="4" t="s">
        <v>464</v>
      </c>
    </row>
    <row r="4" spans="1:5">
      <c r="A4" s="3" t="s">
        <v>465</v>
      </c>
    </row>
    <row r="5" spans="1:5">
      <c r="A5" s="4" t="s">
        <v>466</v>
      </c>
      <c r="B5" s="7" t="n">
        <v>58000</v>
      </c>
      <c r="D5" s="7" t="n">
        <v>176000</v>
      </c>
    </row>
    <row r="6" spans="1:5">
      <c r="A6" s="4" t="s">
        <v>467</v>
      </c>
      <c r="D6" s="4" t="s">
        <v>468</v>
      </c>
    </row>
    <row r="7" spans="1:5">
      <c r="A7" s="4" t="s">
        <v>469</v>
      </c>
    </row>
    <row r="8" spans="1:5">
      <c r="A8" s="3" t="s">
        <v>465</v>
      </c>
    </row>
    <row r="9" spans="1:5">
      <c r="A9" s="4" t="s">
        <v>466</v>
      </c>
      <c r="C9" s="7" t="n">
        <v>24000</v>
      </c>
      <c r="E9" s="7" t="n">
        <v>7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3</v>
      </c>
    </row>
    <row r="3" spans="1:3">
      <c r="A3" s="3" t="s">
        <v>90</v>
      </c>
    </row>
    <row r="4" spans="1:3">
      <c r="A4" s="4" t="s">
        <v>83</v>
      </c>
      <c r="B4" s="7" t="n">
        <v>-29010000</v>
      </c>
      <c r="C4" s="7" t="n">
        <v>-15668000</v>
      </c>
    </row>
    <row r="5" spans="1:3">
      <c r="A5" s="3" t="s">
        <v>91</v>
      </c>
    </row>
    <row r="6" spans="1:3">
      <c r="A6" s="4" t="s">
        <v>92</v>
      </c>
      <c r="B6" s="5" t="n">
        <v>183000</v>
      </c>
      <c r="C6" s="5" t="n">
        <v>175000</v>
      </c>
    </row>
    <row r="7" spans="1:3">
      <c r="A7" s="4" t="s">
        <v>93</v>
      </c>
      <c r="B7" s="5" t="n">
        <v>-52000</v>
      </c>
      <c r="C7" s="5" t="n">
        <v>0</v>
      </c>
    </row>
    <row r="8" spans="1:3">
      <c r="A8" s="4" t="s">
        <v>94</v>
      </c>
      <c r="B8" s="5" t="n">
        <v>2031000</v>
      </c>
      <c r="C8" s="5" t="n">
        <v>266000</v>
      </c>
    </row>
    <row r="9" spans="1:3">
      <c r="A9" s="4" t="s">
        <v>95</v>
      </c>
      <c r="B9" s="5" t="n">
        <v>-634000</v>
      </c>
      <c r="C9" s="5" t="n">
        <v>0</v>
      </c>
    </row>
    <row r="10" spans="1:3">
      <c r="A10" s="4" t="s">
        <v>96</v>
      </c>
      <c r="B10" s="5" t="n">
        <v>0</v>
      </c>
      <c r="C10" s="5" t="n">
        <v>76000</v>
      </c>
    </row>
    <row r="11" spans="1:3">
      <c r="A11" s="4" t="s">
        <v>97</v>
      </c>
      <c r="B11" s="5" t="n">
        <v>0</v>
      </c>
      <c r="C11" s="5" t="n">
        <v>80000</v>
      </c>
    </row>
    <row r="12" spans="1:3">
      <c r="A12" s="4" t="s">
        <v>98</v>
      </c>
      <c r="B12" s="5" t="n">
        <v>0</v>
      </c>
      <c r="C12" s="5" t="n">
        <v>424000</v>
      </c>
    </row>
    <row r="13" spans="1:3">
      <c r="A13" s="4" t="s">
        <v>99</v>
      </c>
      <c r="B13" s="5" t="n">
        <v>0</v>
      </c>
      <c r="C13" s="5" t="n">
        <v>-966000</v>
      </c>
    </row>
    <row r="14" spans="1:3">
      <c r="A14" s="3" t="s">
        <v>100</v>
      </c>
    </row>
    <row r="15" spans="1:3">
      <c r="A15" s="4" t="s">
        <v>33</v>
      </c>
      <c r="B15" s="5" t="n">
        <v>-2706000</v>
      </c>
      <c r="C15" s="5" t="n">
        <v>-273000</v>
      </c>
    </row>
    <row r="16" spans="1:3">
      <c r="A16" s="4" t="s">
        <v>36</v>
      </c>
      <c r="B16" s="5" t="n">
        <v>440000</v>
      </c>
      <c r="C16" s="5" t="n">
        <v>-250000</v>
      </c>
    </row>
    <row r="17" spans="1:3">
      <c r="A17" s="4" t="s">
        <v>39</v>
      </c>
      <c r="B17" s="5" t="n">
        <v>915000</v>
      </c>
      <c r="C17" s="5" t="n">
        <v>27000</v>
      </c>
    </row>
    <row r="18" spans="1:3">
      <c r="A18" s="4" t="s">
        <v>40</v>
      </c>
      <c r="B18" s="5" t="n">
        <v>2637000</v>
      </c>
      <c r="C18" s="5" t="n">
        <v>1059000</v>
      </c>
    </row>
    <row r="19" spans="1:3">
      <c r="A19" s="4" t="s">
        <v>42</v>
      </c>
      <c r="B19" s="5" t="n">
        <v>395000</v>
      </c>
      <c r="C19" s="5" t="n">
        <v>0</v>
      </c>
    </row>
    <row r="20" spans="1:3">
      <c r="A20" s="4" t="s">
        <v>101</v>
      </c>
      <c r="B20" s="5" t="n">
        <v>-25801000</v>
      </c>
      <c r="C20" s="5" t="n">
        <v>-15050000</v>
      </c>
    </row>
    <row r="21" spans="1:3">
      <c r="A21" s="3" t="s">
        <v>102</v>
      </c>
    </row>
    <row r="22" spans="1:3">
      <c r="A22" s="4" t="s">
        <v>103</v>
      </c>
      <c r="B22" s="5" t="n">
        <v>-159456000</v>
      </c>
      <c r="C22" s="5" t="n">
        <v>0</v>
      </c>
    </row>
    <row r="23" spans="1:3">
      <c r="A23" s="4" t="s">
        <v>104</v>
      </c>
      <c r="B23" s="5" t="n">
        <v>-4261000</v>
      </c>
      <c r="C23" s="5" t="n">
        <v>-251000</v>
      </c>
    </row>
    <row r="24" spans="1:3">
      <c r="A24" s="4" t="s">
        <v>105</v>
      </c>
      <c r="B24" s="5" t="n">
        <v>18000000</v>
      </c>
      <c r="C24" s="5" t="n">
        <v>0</v>
      </c>
    </row>
    <row r="25" spans="1:3">
      <c r="A25" s="4" t="s">
        <v>106</v>
      </c>
      <c r="B25" s="5" t="n">
        <v>-145717000</v>
      </c>
      <c r="C25" s="5" t="n">
        <v>-251000</v>
      </c>
    </row>
    <row r="26" spans="1:3">
      <c r="A26" s="3" t="s">
        <v>107</v>
      </c>
    </row>
    <row r="27" spans="1:3">
      <c r="A27" s="4" t="s">
        <v>108</v>
      </c>
      <c r="B27" s="5" t="n">
        <v>138357000</v>
      </c>
      <c r="C27" s="5" t="n">
        <v>0</v>
      </c>
    </row>
    <row r="28" spans="1:3">
      <c r="A28" s="4" t="s">
        <v>109</v>
      </c>
      <c r="B28" s="5" t="n">
        <v>0</v>
      </c>
      <c r="C28" s="5" t="n">
        <v>7414000</v>
      </c>
    </row>
    <row r="29" spans="1:3">
      <c r="A29" s="4" t="s">
        <v>110</v>
      </c>
      <c r="B29" s="5" t="n">
        <v>341000</v>
      </c>
      <c r="C29" s="5" t="n">
        <v>109000</v>
      </c>
    </row>
    <row r="30" spans="1:3">
      <c r="A30" s="4" t="s">
        <v>111</v>
      </c>
      <c r="B30" s="5" t="n">
        <v>50000</v>
      </c>
      <c r="C30" s="5" t="n">
        <v>0</v>
      </c>
    </row>
    <row r="31" spans="1:3">
      <c r="A31" s="4" t="s">
        <v>112</v>
      </c>
      <c r="B31" s="5" t="n">
        <v>138748000</v>
      </c>
      <c r="C31" s="5" t="n">
        <v>7523000</v>
      </c>
    </row>
    <row r="32" spans="1:3">
      <c r="A32" s="4" t="s">
        <v>113</v>
      </c>
      <c r="B32" s="5" t="n">
        <v>-32770000</v>
      </c>
      <c r="C32" s="5" t="n">
        <v>-7778000</v>
      </c>
    </row>
    <row r="33" spans="1:3">
      <c r="A33" s="4" t="s">
        <v>114</v>
      </c>
      <c r="B33" s="5" t="n">
        <v>85207000</v>
      </c>
      <c r="C33" s="5" t="n">
        <v>13416000</v>
      </c>
    </row>
    <row r="34" spans="1:3">
      <c r="A34" s="4" t="s">
        <v>115</v>
      </c>
      <c r="B34" s="5" t="n">
        <v>52437000</v>
      </c>
      <c r="C34" s="5" t="n">
        <v>5638000</v>
      </c>
    </row>
    <row r="35" spans="1:3">
      <c r="A35" s="3" t="s">
        <v>116</v>
      </c>
    </row>
    <row r="36" spans="1:3">
      <c r="A36" s="4" t="s">
        <v>117</v>
      </c>
      <c r="B36" s="5" t="n">
        <v>0</v>
      </c>
      <c r="C36" s="5" t="n">
        <v>153000</v>
      </c>
    </row>
    <row r="37" spans="1:3">
      <c r="A37" s="3" t="s">
        <v>118</v>
      </c>
    </row>
    <row r="38" spans="1:3">
      <c r="A38" s="4" t="s">
        <v>119</v>
      </c>
      <c r="B38" s="5" t="n">
        <v>0</v>
      </c>
      <c r="C38" s="5" t="n">
        <v>1867000</v>
      </c>
    </row>
    <row r="39" spans="1:3">
      <c r="A39" s="4" t="s">
        <v>120</v>
      </c>
      <c r="B39" s="5" t="n">
        <v>1715000</v>
      </c>
      <c r="C39" s="5" t="n">
        <v>8000</v>
      </c>
    </row>
    <row r="40" spans="1:3">
      <c r="A40" s="4" t="s">
        <v>121</v>
      </c>
      <c r="B40" s="5" t="n">
        <v>1386000</v>
      </c>
      <c r="C40" s="5" t="n">
        <v>0</v>
      </c>
    </row>
    <row r="41" spans="1:3">
      <c r="A41" s="4" t="s">
        <v>122</v>
      </c>
      <c r="B41" s="7" t="n">
        <v>18000</v>
      </c>
      <c r="C41" s="7" t="n">
        <v>2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41:37Z</dcterms:created>
  <dcterms:modified xmlns:dcterms="http://purl.org/dc/terms/" xmlns:xsi="http://www.w3.org/2001/XMLSchema-instance" xsi:type="dcterms:W3CDTF">2018-11-08T16:41:37Z</dcterms:modified>
</cp:coreProperties>
</file>